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Accrued Program Costs" sheetId="14" state="visible" r:id="rId14"/>
    <sheet xmlns:r="http://schemas.openxmlformats.org/officeDocument/2006/relationships" name="Cash Dividends on Common Stock"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Comprehensive Income" sheetId="18" state="visible" r:id="rId18"/>
    <sheet xmlns:r="http://schemas.openxmlformats.org/officeDocument/2006/relationships" name="Stock Based Compensation" sheetId="19" state="visible" r:id="rId19"/>
    <sheet xmlns:r="http://schemas.openxmlformats.org/officeDocument/2006/relationships" name="Legal Proceedings" sheetId="20" state="visible" r:id="rId20"/>
    <sheet xmlns:r="http://schemas.openxmlformats.org/officeDocument/2006/relationships" name="Recent Issued Accounting Guidan"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Equity Investments" sheetId="24" state="visible" r:id="rId24"/>
    <sheet xmlns:r="http://schemas.openxmlformats.org/officeDocument/2006/relationships" name="Income Taxes" sheetId="25" state="visible" r:id="rId25"/>
    <sheet xmlns:r="http://schemas.openxmlformats.org/officeDocument/2006/relationships" name="Stock Re-purchase Program" sheetId="26" state="visible" r:id="rId26"/>
    <sheet xmlns:r="http://schemas.openxmlformats.org/officeDocument/2006/relationships" name="Supplemental Cash Flow Informat"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Property, Plant and Equipment (" sheetId="30" state="visible" r:id="rId30"/>
    <sheet xmlns:r="http://schemas.openxmlformats.org/officeDocument/2006/relationships" name="Inventories (Tables)" sheetId="31" state="visible" r:id="rId31"/>
    <sheet xmlns:r="http://schemas.openxmlformats.org/officeDocument/2006/relationships" name="Cash Dividends on Common Stock " sheetId="32" state="visible" r:id="rId32"/>
    <sheet xmlns:r="http://schemas.openxmlformats.org/officeDocument/2006/relationships" name="Earnings Per Share (Tables)" sheetId="33" state="visible" r:id="rId33"/>
    <sheet xmlns:r="http://schemas.openxmlformats.org/officeDocument/2006/relationships" name="Debt (Tables)" sheetId="34" state="visible" r:id="rId34"/>
    <sheet xmlns:r="http://schemas.openxmlformats.org/officeDocument/2006/relationships" name="Stock Based Compensation (Table" sheetId="35" state="visible" r:id="rId35"/>
    <sheet xmlns:r="http://schemas.openxmlformats.org/officeDocument/2006/relationships" name="Accumulated Other Comprehensi_2" sheetId="36" state="visible" r:id="rId36"/>
    <sheet xmlns:r="http://schemas.openxmlformats.org/officeDocument/2006/relationships" name="Stock Re-purchase Program (Tabl" sheetId="37" state="visible" r:id="rId37"/>
    <sheet xmlns:r="http://schemas.openxmlformats.org/officeDocument/2006/relationships" name="Supplemental Cash Flow Inform_2" sheetId="38" state="visible" r:id="rId38"/>
    <sheet xmlns:r="http://schemas.openxmlformats.org/officeDocument/2006/relationships" name="Leases - Additional Information" sheetId="39" state="visible" r:id="rId39"/>
    <sheet xmlns:r="http://schemas.openxmlformats.org/officeDocument/2006/relationships" name="Leases - Schedule of Additional" sheetId="40" state="visible" r:id="rId40"/>
    <sheet xmlns:r="http://schemas.openxmlformats.org/officeDocument/2006/relationships" name="Leases - Schedule of Future Min" sheetId="41" state="visible" r:id="rId41"/>
    <sheet xmlns:r="http://schemas.openxmlformats.org/officeDocument/2006/relationships" name="Lease - Schedule of Weighted-Av" sheetId="42" state="visible" r:id="rId42"/>
    <sheet xmlns:r="http://schemas.openxmlformats.org/officeDocument/2006/relationships" name="Revenue Recognition - Additiona" sheetId="43" state="visible" r:id="rId43"/>
    <sheet xmlns:r="http://schemas.openxmlformats.org/officeDocument/2006/relationships" name="Revenue Recognition - Summary o"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Inventories (Additional Informa" sheetId="47" state="visible" r:id="rId47"/>
    <sheet xmlns:r="http://schemas.openxmlformats.org/officeDocument/2006/relationships" name="Inventories - Schedule Of Compo" sheetId="48" state="visible" r:id="rId48"/>
    <sheet xmlns:r="http://schemas.openxmlformats.org/officeDocument/2006/relationships" name="Cash Dividends on Common Stoc_2" sheetId="49" state="visible" r:id="rId49"/>
    <sheet xmlns:r="http://schemas.openxmlformats.org/officeDocument/2006/relationships" name="Earnings Per Share - Components" sheetId="50" state="visible" r:id="rId50"/>
    <sheet xmlns:r="http://schemas.openxmlformats.org/officeDocument/2006/relationships" name="Earnings Per Share - Additional" sheetId="51" state="visible" r:id="rId51"/>
    <sheet xmlns:r="http://schemas.openxmlformats.org/officeDocument/2006/relationships" name="Debt - Additional Information (" sheetId="52" state="visible" r:id="rId52"/>
    <sheet xmlns:r="http://schemas.openxmlformats.org/officeDocument/2006/relationships" name="Debt - Summary of Revolving Lin" sheetId="53" state="visible" r:id="rId53"/>
    <sheet xmlns:r="http://schemas.openxmlformats.org/officeDocument/2006/relationships" name="Stock-Based Compensation - Summ" sheetId="54" state="visible" r:id="rId54"/>
    <sheet xmlns:r="http://schemas.openxmlformats.org/officeDocument/2006/relationships" name="Stock-Based Compensation - Addi" sheetId="55" state="visible" r:id="rId55"/>
    <sheet xmlns:r="http://schemas.openxmlformats.org/officeDocument/2006/relationships" name="Stock-Based Compensation - Su_2" sheetId="56" state="visible" r:id="rId56"/>
    <sheet xmlns:r="http://schemas.openxmlformats.org/officeDocument/2006/relationships" name="Legal Proceedings - Additional "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Equity Investment - Additional " sheetId="60" state="visible" r:id="rId60"/>
    <sheet xmlns:r="http://schemas.openxmlformats.org/officeDocument/2006/relationships" name="Income Taxes - Additional Infor" sheetId="61" state="visible" r:id="rId61"/>
    <sheet xmlns:r="http://schemas.openxmlformats.org/officeDocument/2006/relationships" name="Stock Re-purchase Program - Add" sheetId="62" state="visible" r:id="rId62"/>
    <sheet xmlns:r="http://schemas.openxmlformats.org/officeDocument/2006/relationships" name="Stock Re-purchase Program - Sum" sheetId="63" state="visible" r:id="rId63"/>
    <sheet xmlns:r="http://schemas.openxmlformats.org/officeDocument/2006/relationships" name="Supplemental Cash Flow Inform_3"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MERICAN VANGUARD CORPORATION</t>
        </is>
      </c>
      <c r="C12" s="4" t="inlineStr">
        <is>
          <t xml:space="preserve"> </t>
        </is>
      </c>
    </row>
    <row r="13">
      <c r="A13" s="4" t="inlineStr">
        <is>
          <t>Entity Central Index Key</t>
        </is>
      </c>
      <c r="B13" s="4" t="inlineStr">
        <is>
          <t>000000598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13795</t>
        </is>
      </c>
      <c r="C20" s="4" t="inlineStr">
        <is>
          <t xml:space="preserve"> </t>
        </is>
      </c>
    </row>
    <row r="21">
      <c r="A21" s="4" t="inlineStr">
        <is>
          <t>Entity Tax Identification Number</t>
        </is>
      </c>
      <c r="B21" s="4" t="inlineStr">
        <is>
          <t>95-2588080</t>
        </is>
      </c>
      <c r="C21" s="4" t="inlineStr">
        <is>
          <t xml:space="preserve"> </t>
        </is>
      </c>
    </row>
    <row r="22">
      <c r="A22" s="4" t="inlineStr">
        <is>
          <t>Entity Address, Address Line One</t>
        </is>
      </c>
      <c r="B22" s="4" t="inlineStr">
        <is>
          <t>4695 MacArthur Court</t>
        </is>
      </c>
      <c r="C22" s="4" t="inlineStr">
        <is>
          <t xml:space="preserve"> </t>
        </is>
      </c>
    </row>
    <row r="23">
      <c r="A23" s="4" t="inlineStr">
        <is>
          <t>Entity Address, City or Town</t>
        </is>
      </c>
      <c r="B23" s="4" t="inlineStr">
        <is>
          <t>Newport Beach</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60</t>
        </is>
      </c>
      <c r="C25" s="4" t="inlineStr">
        <is>
          <t xml:space="preserve"> </t>
        </is>
      </c>
    </row>
    <row r="26">
      <c r="A26" s="4" t="inlineStr">
        <is>
          <t>Entity Incorporation, State or Country Code</t>
        </is>
      </c>
      <c r="B26" s="4" t="inlineStr">
        <is>
          <t>DE</t>
        </is>
      </c>
      <c r="C26" s="4" t="inlineStr">
        <is>
          <t xml:space="preserve"> </t>
        </is>
      </c>
    </row>
    <row r="27">
      <c r="A27" s="4" t="inlineStr">
        <is>
          <t>City Area Code</t>
        </is>
      </c>
      <c r="B27" s="4" t="inlineStr">
        <is>
          <t>949</t>
        </is>
      </c>
      <c r="C27" s="4" t="inlineStr">
        <is>
          <t xml:space="preserve"> </t>
        </is>
      </c>
    </row>
    <row r="28">
      <c r="A28" s="4" t="inlineStr">
        <is>
          <t>Local Phone Number</t>
        </is>
      </c>
      <c r="B28" s="4" t="inlineStr">
        <is>
          <t>260-1200</t>
        </is>
      </c>
      <c r="C28" s="4" t="inlineStr">
        <is>
          <t xml:space="preserve"> </t>
        </is>
      </c>
    </row>
    <row r="29">
      <c r="A29" s="4" t="inlineStr">
        <is>
          <t>Title of 12(b) Security</t>
        </is>
      </c>
      <c r="B29" s="4" t="inlineStr">
        <is>
          <t>Common Stock, $0.10 par value</t>
        </is>
      </c>
      <c r="C29" s="4" t="inlineStr">
        <is>
          <t xml:space="preserve"> </t>
        </is>
      </c>
    </row>
    <row r="30">
      <c r="A30" s="4" t="inlineStr">
        <is>
          <t>Trading Symbol</t>
        </is>
      </c>
      <c r="B30" s="4" t="inlineStr">
        <is>
          <t>AVD</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27984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2. Leases — The Company has operating leases for warehouses, manufacturing facilities, offices, cars, railcars and certain equipment. The lease term includes the non-cancellable period of the lease plus any additional periods covered by either an option to extend (or not terminate) that the Company is reasonably certain to exercise. The Company has leases with a lease term ranging from one year to approximately 20 years. The operating lease expense for the three months ended March 31, 2024 and 2023 was $ 1,936 and $ 1,637 , respectively. Lease expenses related to variable lease payments and short-term leases were immaterial. Other information related to operating leases follows:
Three months Three months
Cash paid for amounts included in the measurement of lease liabilities $ 2,032 $ 1,644
Right-of-use assets obtained in exchange for new liabilities $ 2,382 $ 1,884 The weighted-average remaining lease term and discount rate related to the operating leases as of March 31, 2024 were as follows:
Weighted-average remaining lease term (in years) 4.90
Weighted-average discount rate 4.83 % Future minimum lease payments under non-cancellable operating leases as of March 31, 2024 were as follows:
2024 (excluding three months ended March 31, 2024) $ 5,433
2025 6,353
2026 4,733
2027 3,219
2028 2,236
Thereafter 4,677
Total lease payments $ 26,651
Less: imputed interest ( 2,886 )
Total $ 23,765
Amounts recognized in the condensed consolidated balance sheet:
Operating lease liabilities, current $ 6,358
Operating lease liabilities, long term $ 17,4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3. Revenue Recognition —The Company recognizes revenue from the sale of its products, which include crop and non-crop products. The Company sells its products to customers, which include distributors, retailers, and growers. In addition, the Company recognizes royalty income from licensing agreements. Substantially all revenue is recognized at a point in time. The Company has one reportable segment. Selective enterprise information of sales disaggregated by category and geographic region is as follows:
Three Months Ended
2024 2023
Net sales:
U.S. crop $ 67,257 $ 61,876
U.S. non-crop 17,768 13,899
Total U.S. 85,025 75,775
International 50,118 49,110
Total net sales: $ 135,143 $ 124,885 The Company sometimes receives payments from its customers in advance of goods and services being provided in return for early cash incentive programs. These payments are included in customer prepayments on the condensed consolidated balance sheets. Revenue recognized for the three months ended March 31, 2024, that was included in customer prepayments at the beginning of 2024, was $ 37,040 . The Company expects to recognize all its remaining customer prepayments as revenue in fiscal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4. Property, Plant and Equipment — Property, plant and equipment at March 31, 2024 and December 31, 2023 consists of the following:
March 31, December 31,
Land $ 2,765 $ 2,765
Buildings and improvements 21,328 21,088
Machinery and equipment 150,940 148,912
Office furniture, fixtures and equipment 10,452 10,622
Automotive equipment 1,205 1,247
Construction in progress 11,625 10,553
Total 198,315 195,187
Less accumulated depreciation ( 122,406 ) ( 120,627 )
Property, plant and equipment, net $ 75,909 $ 74,560 The Company recognized depreciation expense related to property and equipment of $ 2,170 and $ 2,179 for the three months ended March 31, 2024 and 2023, respectively. Substantially all of the Company’s assets are pledged as collateral with its lender ban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5. Inventories — Inventory is stated at the lower of cost or net realizable value. Cost is determined by the average cost method, and includes material, labor, factory overhead and subcontracting services. Inventory reserves are recorded for excess and slow-moving inventory. The Company recorded an inventory reserve of $ 2,761 and $ 2,756 at March 31, 2024 and December 31, 2023, respectively.
March 31, December 31,
Finished products $ 199,941 $ 198,935
Raw materials 28,368 20,616
Inventories $ 228,309 $ 219,551 Finished products consist of products that are sold to customers in their current form as well as intermediate products that require further formulation to be saleable to custom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rogram Costs</t>
        </is>
      </c>
      <c r="B1" s="2" t="inlineStr">
        <is>
          <t>3 Months Ended</t>
        </is>
      </c>
    </row>
    <row r="2">
      <c r="B2" s="2" t="inlineStr">
        <is>
          <t>Mar. 31, 2024</t>
        </is>
      </c>
    </row>
    <row r="3">
      <c r="A3" s="3" t="inlineStr">
        <is>
          <t>Payables And Accruals [Abstract]</t>
        </is>
      </c>
      <c r="B3" s="4" t="inlineStr">
        <is>
          <t xml:space="preserve"> </t>
        </is>
      </c>
    </row>
    <row r="4">
      <c r="A4" s="4" t="inlineStr">
        <is>
          <t>Accrued Program Costs</t>
        </is>
      </c>
      <c r="B4" s="4" t="inlineStr">
        <is>
          <t xml:space="preserve">. Accrued Program Costs — The Company offers various discounts to customers based on the volume purchased within a defined period, other pricing adjustments, some grower volume incentives or other key performance indicator driven payments made to distributors, retailers or growers, usually at the end of a growing season.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less an estimate of variable consideration. Variable consideration includes amounts expected to be paid to its customers using the expected value method. Each quarter management compares individual sale transactions with Programs to determine what, if any,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adjusts the accumulated accrual to properly reflect the liability at the balance sheet date. Programs are paid out predominantly on an annual basis, usually in the final quarter of the financial year or the first quarter of the following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Dividends on Common Stock</t>
        </is>
      </c>
      <c r="B1" s="2" t="inlineStr">
        <is>
          <t>3 Months Ended</t>
        </is>
      </c>
    </row>
    <row r="2">
      <c r="B2" s="2" t="inlineStr">
        <is>
          <t>Mar. 31, 2024</t>
        </is>
      </c>
    </row>
    <row r="3">
      <c r="A3" s="3" t="inlineStr">
        <is>
          <t>Cash Dividends [Abstract]</t>
        </is>
      </c>
      <c r="B3" s="4" t="inlineStr">
        <is>
          <t xml:space="preserve"> </t>
        </is>
      </c>
    </row>
    <row r="4">
      <c r="A4" s="4" t="inlineStr">
        <is>
          <t>Cash Dividends on Common Stock</t>
        </is>
      </c>
      <c r="B4" s="4" t="inlineStr">
        <is>
          <t xml:space="preserve">7. Cash Dividends on Common Stock — The Company has declared and paid the following cash dividends in the periods covered by this Form 10-Q:
Declaration Date Record Date Distribution Date Dividend Per Share Total Paid
March 11, 2024 March 27, 2024 April 10, 2024 $ 0.030 $ 836
December 15, 2023 December 29, 2023 January 12, 2024 $ 0.030 $ 834
March 13, 2023 March 24, 2023 April 14, 2023 0.030 851
December 12, 2022 December 28, 2022 January 11, 2023 $ 0.030 $ 8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8. Earnings Per Share — The components of basic and diluted earnings per share were as follows:
Three Months Ended
2024 2023
Numerator:
Net income $ 1,552 $ 1,918
Denominator:
Weighted average shares outstanding-basic 27,844 28,367
Dilutive effect of stock options and grants 284 706
Weighted average shares outstanding-diluted 28,128 29,073 For the three months ended March 31, 2024 and 2023, no stock options or restricted stock awards were excluded from the computation of diluted earning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9. Debt — The Company has a revolving line of credit that is shown as long-term debt in the condensed consolidated balance sheets at March 31, 2024 and December 31, 2023. The Company has no short-term debt as of March 31, 2024 and December 31, 2023. The debt is summarized in the following table:
Long-term indebtedness ($000's) March 31, 2023 December 31, 2023
Revolving line of credit $ 187,017 $ 138,900
Deferred loan fees ( 1,127 ) ( 1,218 )
Total indebtedness, net of deferred loan fees $ 185,890 $ 137,682 The deferred loan fees as of March 31, 2024 are included in other assets on the condensed consolidated balance sheets. The Company and certain of its affiliates are parties to a revolving line of credit agreement entitled the “Third Amended and Restated Loan and Security Agreement” dated as of August 5, 2021 (the “Credit Agreement”), which is a senior secured lending facility among AMVAC, the Company’s principal operating subsidiary, as Borrower Agent (including the Company and AMVAC BV), as Borrowers, on the one hand, and a group of commercial lenders led by BMO Bank, N.A. (formerly Bank of the West) as administrative agent, documentation agent, syndication agent, collateral agent and sole lead arranger, on the other hand. The Credit Agreement consists of a line of credit of up to $ 275,000 , an accordion feature of up to $ 150,000 , a letter of credit and swingline sub-facility (each having limits of $ 25,000 ) and has a maturity date of August 5, 2026 . The Credit Agreement amended and restated the previous credit facility, which had a maturity date of June 30, 2022. With respect to key financial covenants, the Credit Agreement contains two: namely, borrowers are required to maintain a Total Leverage (“TL”) Ratio of no more than 3.5 -to-1, during the first three years, stepping down to 3.25 -to-1 for periods subsequent to September 30, 2024, and a Fixed Charge Coverage Ratio ("FCCR") of at least 1.25 -to-1. In addition, to the extent that it completes acquisitions totaling $ 15 million or more in any 90-day period, AMVAC may step-up the TL Ratio by 0.5 -to-1, not to exceed 4.00 -to-1, for the next three full consecutive quarters. Acquisitions below $ 50 million do not require Agent consent. The Company’s borrowing capacity varies with its financial performance, measured in terms of Consolidated EBITDA as defined in the Credit Agreement, for the trailing twelve-month period. 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 and (z) the Daily One-Month LIBOR Rate plus 1.00 %, plus, in the case of (x), (y) or (z) the Applicable Margin (“Adjusted Base Rate Revolver Loan”). The Company and the Lenders entered into an amendment to the Credit Agreement, effective March 9, 2023, whereby LIBOR was replaced by SOFR with a credit spread adjustment of 10.0 bps for all SOFR periods. The revolving loans now bear interest at a variable rate based at our election with proper notice, on either (i) SOFR plus 0.1% per annum and the “Applicable Margin” or (ii) the greater of (x) the Prime Rate, (y) the Federal Funds Rate plus 0.5 %, and (z) the Daily One-Month SOFR Rate plus 1.10 %, plus, in the case of (x), (y) or (z), the Applicable Margin (“Adjusted Base Rate Revolver Loan”). Interest payments for SOFR Revolver Loans are payable on the last day of each interest period (either one-, three- or six- months, as selected by the Company) and the maturity date, while interest payments for Adjusted Base Rate Revolver Loans are payable on the last business day of each month and the maturity date . On November 7, 2023, the Company entered into Amendment Number Six to the Third Amended Loan and Security Agreement that provided relief in respect of both financial covenants. Specifically, with respect to the Maximum Total Leverage Ratio, the existing ratio of 3.5 through September 30, 2024 and 3.25 through December 31, 2024 and thereafter was changed to 5.5 through September 30, 2023, 4.5 for the periods ending December 31, 2023 and March 31, 2024, 4.0 for the period ending June 30, 2024, 3.5 through September 30, 2024 and returning to 3.25 from December 31, 2024 and thereafter. In addition, the Minimum Fixed Charge Coverage Ratio was changed from 1.25 to 1.0 for the periods ending September 30, 2023, December 31, 2023 and March 31, 2024 and returning to 1.25 for the period ending June 30, 2024 and thereafter. Further, for the duration of the covenant modification period (“CMP”), the Company is restricted from making share repurchases. Finally, the Applicable Margin (SOFR and Adjusted Base Rate) and Letter of Credit fees increase by 0.50 basis points for each tier of interest during CMP. As of March 31, 2024, the Company is in compliance with the terms of the CMP. The interest rate on March 31, 2024, was 8.30%. Interest incurred, including amortization of deferred loan fees, was $3,747 and $1,542 for the three months ended March 31, 2024 and 2023, respectively . At March 31, 2024, according to the terms of the Credit Agreement, as amended, and based on our performance against the most restrictive covenant listed above, the Company had the capacity to increase its borrowings by up to $ 84,953 . This compares to an available borrowing capacity of $ 115,002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4</t>
        </is>
      </c>
    </row>
    <row r="3">
      <c r="A3" s="3" t="inlineStr">
        <is>
          <t>Equity [Abstract]</t>
        </is>
      </c>
      <c r="B3" s="4" t="inlineStr">
        <is>
          <t xml:space="preserve"> </t>
        </is>
      </c>
    </row>
    <row r="4">
      <c r="A4" s="4" t="inlineStr">
        <is>
          <t>Comprehensive Income</t>
        </is>
      </c>
      <c r="B4" s="4" t="inlineStr">
        <is>
          <t>10. Comprehensive (Loss) Income — Total comprehensive (loss) income includes, in addition to net income, changes in equity that are excluded from the condensed consolidated statements of operations and are recorded directly into a separate section of stockholders’ equity on the condensed consolidated balance sheets. For the three-month periods ended March 31, 2024 and 2023, total comprehensive (loss) income consisted of net income attributable to American Vanguard and foreign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tock Based Compensation</t>
        </is>
      </c>
      <c r="B4" s="4" t="inlineStr">
        <is>
          <t xml:space="preserve">. Stock-Based Compensation — Under the Company’s Equity Incentive Plan of 1993, as amended (“the Plan”), all employees are eligible to receive non-assignable and non-transferable restricted stock (RSUs), options to purchase common stock, and other forms of equity. During the three months ended March 31, 2024 and 2023, the Company's stock-based compensation expense amounted to $ 2,005 and $ 1,474 , respectively. RSUs A summary of nonvested RSUs outstanding is presented below:
Three Months Ended
Number Weighted
Nonvested shares at January 1, 2024 949,510 $ 21.28
Granted 51,832 10.28
Vested ( 3,712 ) 21.55
Forfeited ( 11,379 ) 21.71
Nonvested shares at March 31, 2024 986,251 $ 20.69 As of March 31, 2024, the total unrecognized stock-based compensation expense related to RSUs outstanding was $ 6,816 and is expected to be recognized over a weighted-average service period of 1.8 years. Stock Options Time-based Incentive Stock Option Plans - A summary of the time-based inventive stock option activity for the three month ended March 31, 2024 is presented below:
Options outstanding Weighted Average Exercise Price Per Share Weighted Average Remaining Contractual Life (Years) Aggregate Intrinsic Value
Balance as of January 1, 2024 146,680 $ 11.49 1.0 $ —
Granted 680,737 $ 10.29 6.8 $ —
Balance as of March 31, 2024 827,417 $ 10.51 5.7 $ 2,022
Options vested and exercisable as of March 31, 2024 146,680 $ 11.49 0.7 $ 214 As of March 31, 2024, the total unrecognized stock-based compensation expense related to stock options outstanding was $ 2,592 and is expected to be recognized over a weighted-average service period of 2.8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35143</v>
      </c>
      <c r="C4" s="6" t="n">
        <v>124885</v>
      </c>
    </row>
    <row r="5">
      <c r="A5" s="4" t="inlineStr">
        <is>
          <t>Cost of sales</t>
        </is>
      </c>
      <c r="B5" s="5" t="n">
        <v>-92725</v>
      </c>
      <c r="C5" s="5" t="n">
        <v>-86348</v>
      </c>
    </row>
    <row r="6">
      <c r="A6" s="4" t="inlineStr">
        <is>
          <t>Gross profit</t>
        </is>
      </c>
      <c r="B6" s="5" t="n">
        <v>42418</v>
      </c>
      <c r="C6" s="5" t="n">
        <v>38537</v>
      </c>
    </row>
    <row r="7">
      <c r="A7" s="3" t="inlineStr">
        <is>
          <t>Operating expenses</t>
        </is>
      </c>
      <c r="B7" s="4" t="inlineStr">
        <is>
          <t xml:space="preserve"> </t>
        </is>
      </c>
      <c r="C7" s="4" t="inlineStr">
        <is>
          <t xml:space="preserve"> </t>
        </is>
      </c>
    </row>
    <row r="8">
      <c r="A8" s="4" t="inlineStr">
        <is>
          <t>Selling, general and administrative</t>
        </is>
      </c>
      <c r="B8" s="5" t="n">
        <v>-30621</v>
      </c>
      <c r="C8" s="5" t="n">
        <v>-26402</v>
      </c>
    </row>
    <row r="9">
      <c r="A9" s="4" t="inlineStr">
        <is>
          <t>Research, product development and regulatory</t>
        </is>
      </c>
      <c r="B9" s="5" t="n">
        <v>-5706</v>
      </c>
      <c r="C9" s="5" t="n">
        <v>-8870</v>
      </c>
    </row>
    <row r="10">
      <c r="A10" s="4" t="inlineStr">
        <is>
          <t>Operating income</t>
        </is>
      </c>
      <c r="B10" s="5" t="n">
        <v>6091</v>
      </c>
      <c r="C10" s="5" t="n">
        <v>3265</v>
      </c>
    </row>
    <row r="11">
      <c r="A11" s="4" t="inlineStr">
        <is>
          <t>Change in fair value of an equity investment</t>
        </is>
      </c>
      <c r="B11" s="5" t="n">
        <v>638</v>
      </c>
      <c r="C11" s="5" t="n">
        <v>-22</v>
      </c>
    </row>
    <row r="12">
      <c r="A12" s="4" t="inlineStr">
        <is>
          <t>Interest expense, net</t>
        </is>
      </c>
      <c r="B12" s="5" t="n">
        <v>-3693</v>
      </c>
      <c r="C12" s="5" t="n">
        <v>-1686</v>
      </c>
    </row>
    <row r="13">
      <c r="A13" s="4" t="inlineStr">
        <is>
          <t>Income before provision for income taxes</t>
        </is>
      </c>
      <c r="B13" s="5" t="n">
        <v>3036</v>
      </c>
      <c r="C13" s="5" t="n">
        <v>1557</v>
      </c>
    </row>
    <row r="14">
      <c r="A14" s="4" t="inlineStr">
        <is>
          <t>Income tax (expense) benefit</t>
        </is>
      </c>
      <c r="B14" s="5" t="n">
        <v>-1484</v>
      </c>
      <c r="C14" s="5" t="n">
        <v>361</v>
      </c>
    </row>
    <row r="15">
      <c r="A15" s="4" t="inlineStr">
        <is>
          <t>Net income</t>
        </is>
      </c>
      <c r="B15" s="6" t="n">
        <v>1552</v>
      </c>
      <c r="C15" s="6" t="n">
        <v>1918</v>
      </c>
    </row>
    <row r="16">
      <c r="A16" s="4" t="inlineStr">
        <is>
          <t>Earnings per common share—basic</t>
        </is>
      </c>
      <c r="B16" s="7" t="n">
        <v>0.06</v>
      </c>
      <c r="C16" s="7" t="n">
        <v>0.07000000000000001</v>
      </c>
    </row>
    <row r="17">
      <c r="A17" s="4" t="inlineStr">
        <is>
          <t>Earnings per common share—assuming dilution</t>
        </is>
      </c>
      <c r="B17" s="7" t="n">
        <v>0.06</v>
      </c>
      <c r="C17" s="7" t="n">
        <v>0.07000000000000001</v>
      </c>
    </row>
    <row r="18">
      <c r="A18" s="4" t="inlineStr">
        <is>
          <t>Weighted average shares outstanding—basic</t>
        </is>
      </c>
      <c r="B18" s="5" t="n">
        <v>27844</v>
      </c>
      <c r="C18" s="5" t="n">
        <v>28367</v>
      </c>
    </row>
    <row r="19">
      <c r="A19" s="4" t="inlineStr">
        <is>
          <t>Weighted average shares outstanding—assuming dilution</t>
        </is>
      </c>
      <c r="B19" s="5" t="n">
        <v>28128</v>
      </c>
      <c r="C19" s="5" t="n">
        <v>290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t>
        </is>
      </c>
      <c r="B4" s="4" t="inlineStr">
        <is>
          <t xml:space="preserve">12. Legal Proceedings — The Company records a liability on its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The Company recognizes legal expenses in connection with loss contingencies as incurred. Department of Justice and Environmental Protection Agency Investigation . On November 10, 2016, AMVAC was served with a grand jury subpoena from the United States Attorney’s Office for the Southern District of Alabama, seeking documents regarding the importation, transportation, and management of a specific pesticide. The Company retained defense counsel to assist in responding to the subpoena and otherwise in defending the Company’s interests. AMVAC is cooperating in the investigation. After interviewing multiple witnesses (including three employees before a grand jury in February 2022) and making multiple document requests, the Department of Justice (“DOJ”) identified the Company and a manager-level employee as targets of the government’s investigation. DOJ’s investigation focused on potential violations of two environmental statutes, the Federal Insecticide, Fungicide, and Rodenticide Act (“FIFRA”) and the Resource Conservation and Recovery Act (“RCRA”), as well as obstruction of an agency proceeding and false statement statutes. In March 2022, the individual target entered into a plea agreement relating to provision of false information in a government proceeding. In July 2022, the DoJ sent correspondence to the Company’s counsel to the effect that it was focusing on potential RCRA violations relating to the reimportation of Australian containers in 2015. Our defense counsel conferred with DoJ from time to time over the past 18 months in the interest in resolving the matter. In January 2024, the Company and DoJ reached an agreement in principle, which is subject to approval by the cognizant court and with respect to which the Company has recorded a loss contingency. A Company representative intends to attend a hearing to enter a plea on the matter in late May 2024. The governmental agencies involved in this investigation have a range of civil and criminal penalties they may seek to impose against corporations and individuals for violations of FIFRA, RCRA and other federal statutes including, but not limited to, injunctive relief, fines, penalties and modifications to business practices and compliance programs, including the appointment of a monitor. If violations are established, the amount of any fines or monetary penalties which could be assessed and the scope of possible non-monetary relief would depend on, among other factors, findings regarding the amount, timing, nature and scope of the violations, and the level of cooperation provided to the governmental authorities during the investigation. Based upon the content of agreement, in principle, the Company does not believe that the investigation will have a material adverse effect on our business prospects, operations, financial condition or cash flow. Pitre etc. v. Agrocentre Ladauniere et al. On February 11, 2022, a strawberry grower named Les Enterprises Pitre, Inc. filed a complaint in the Superior Court, District of Labelle, Province of Quebec, Canada, entitled Pitre, etc. v. Agrocentre Ladauniere, Inc. etal, including Amvac Chemical Corporation , seeking damages in the amount of approximately $ 5 million arising from stunted growth of, and reduced yield from, its strawberry crop allegedly from the application of Amvac’s soil fumigant, Vapam, in spring of 2021. Examinations of plaintiff were held in mid-August 2022, during which plaintiff in effect confirmed that he had planted his seedlings before expiration of the full time interval following product application (as per the product label), that he had failed to follow the practice of planting a few test seedlings before planting an entire farm, and that he had placed his blind trust in his application adviser on all manner of timing and rate. The examination of the Company’s most knowledgeable witness took place in April 2024. The Company believes that the claims have no merit and intends to defend the matter. At this stage in the proceedings, there is not sufficient information to form a judgment as to either the probability or amount of loss; thus, the company has not set aside a reserve in connection with this matter. Notice of Intention to Suspend DCPA . On April 28, 2022, the USEPA published a notice of intent to suspend (“NOITS”) DCPA, the active ingredient of an herbicide marketed by the Company under the name Dacthal. The agency cited as the basis for the suspension that the Company did not take appropriate steps to provide data studies requested in support of the registration review. In fact, over the course of several years, the Company cooperated in performing the vast majority of the nearly 90 studies requested by USEPA and had been working in good faith to meet the agency’s schedule. After proceedings in law and motion, the Company entered into a settlement agreement with USEPA pursuant to which the parties set a timeline for the submission of remaining studies, which, if approved by the agency, would result in reinstatement of the registration. The Company submitted the studies in question, the agency reviewed them, and the registration was reinstated in November 2023. After that reinstatement, the agency resumed registration review, during which it expressed concern over the potential health effects on farm workers in early stages of pregnancy. These concerns arose over a comparative thyroid assay (“CTA”), a relatively new and complex study, which indicated an effect on fetal rodents. In an effort to meet the agency’s concerns, over a period of several months, the Company provided significant training to USEPA on actual use patterns for Dacthal, worker re-entry practices, size of fields treated per diem and geographical focus. Nevertheless, in April 2024, USEPA concluded that, despite the mitigation measures and other information proposed by the Company and due to its safety concerns, the agency was at an impasse in advancing its registration review of the then current label. Accordingly, out of an abundance of caution, the Company submitted a significantly narrower label and voluntarily suspended sales of Dacthal pending review and potential approval of that label. The outcome of the agency’s review is uncertain at pres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ent Issued Accounting Guidance</t>
        </is>
      </c>
      <c r="B1" s="2" t="inlineStr">
        <is>
          <t>3 Months Ended</t>
        </is>
      </c>
    </row>
    <row r="2">
      <c r="B2" s="2" t="inlineStr">
        <is>
          <t>Mar. 31, 2024</t>
        </is>
      </c>
    </row>
    <row r="3">
      <c r="A3" s="3" t="inlineStr">
        <is>
          <t>Accounting Policies [Abstract]</t>
        </is>
      </c>
      <c r="B3" s="4" t="inlineStr">
        <is>
          <t xml:space="preserve"> </t>
        </is>
      </c>
    </row>
    <row r="4">
      <c r="A4" s="4" t="inlineStr">
        <is>
          <t>Change in Accounting Principle</t>
        </is>
      </c>
      <c r="B4" s="4" t="inlineStr">
        <is>
          <t>13. Recent Issued Accounting Guidance —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and interim periods within fiscal years beginning after December 15, 2024, with early adoption permitted. The Company is currently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 The Company reviewed all other recently issued accounting pronouncements and concluded that they were either not applicable or not expected to have a significant impact to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14. Fair Value of Financial Instruments —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 of the Company’s financial instruments, which principally include cash and cash equivalents, short-term investments, accounts receivable, accounts payable and accrued expenses, approximates fair value because of the relatively short maturity of such instruments. The carrying amount of the Company’s borrowings, which are considered Level 2 liabilities, approximates fair value as they bear interest at a variable rate at current marke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15. Accumulated Other Comprehensive Loss — The following table lists the beginning balance, quarterly activity and ending balance of accumulated other comprehensive loss, which consists of foreign currency translation adjustments:
Total
Balance, January 1, 2024 $ ( 5,963 )
Foreign currency translation adjustment, net of tax effects of ($ 205 ) ( 1,564 )
Balance, March 31, 2024 $ ( 7,527 )
Balance, January 1, 2023 $ ( 12,182 )
Foreign currency translation adjustment, net of tax effects of ($ 89 ) 2,546
Balance, March 31, 2023 $ ( 9,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Equity Investment</t>
        </is>
      </c>
      <c r="B4" s="4" t="inlineStr">
        <is>
          <t xml:space="preserve">16. Equity Investments — In February 2016, AMVAC Netherlands BV made an investment in Biological Products for Agriculture (“Bi-PA”). Bi-PA develops biological plant protection products that can be used for the control of pests and disease of agricultural crops. As of March 31, 2024 and 2023, the Company’s ownership position in Bi-PA was 15 %. Since this investment does not have readily determinable fair value, the Company has elected to measure the investment at cost less impairment, if any, and also records an increase or decrease for changes resulting from observable price changes in orderly transactions for the identical or a similar investment of Bi-PA. The Company periodically reviews the investment for possible impairment. There was no impairment or observable price changes on the investment during the three months ended March 31, 2024 and 2023. The investment is recorded within other assets on the condensed consolidated balance sheets and amounted to $ 2,869 as of March 31, 2024 and December 31, 2023. On April 1, 2020, AMVAC purchased 6.25 million shares, an ownership of approximately 8 %, of common stock of Clean Seed Capital Group Ltd. (TSX Venture Exchange: “CSX”) for $ 1,190 . The shares are publicly traded, have a readily determinable fair value, and are considered a Level 1 investment. The fair value of the stock amounted to $ 1,063 and $ 425 as of March 31, 2024 and December 31, 2023, respectively. The Company recorded a gain of $ 638 and a loss of $ 22 for the three months ended March 31, 2024 and 2023, respectively. The investment is recorded within other assets on the condensed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7. Income Taxes — Income tax expense was $ 1,484 for the three months ended March 31, 2024, as compared to income tax benefit of $ 361 for the three-months ended March 31, 2023. The effective income tax rate for the three months ended March 31, 2024 was computed based on the estimated effective tax rate for the full year. This calculation resulted in an effective tax rate of 48.9 % for the three months ended March 31, 2024, as compared to negative 23.2 % for the three months ended March 31, 2023. The increase in the effective income tax rate for the three months ended March 31, 2024 compared to the same period in the prior year is primarily attributed to an increase in losses incurred at certain entities which did not result in a benefit for income tax purposes as these entities continue to maintain a valuation allowance against their net deferred tax assets, as well as a one-time benefit from the remeasurement of certain U.S. federal and state deferred taxes in the same period in the prior year. It is expected that $ 328 of unrecognized tax benefits will be released within the next twelve months due to expiration of the statute of limi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t>
        </is>
      </c>
      <c r="B1" s="2" t="inlineStr">
        <is>
          <t>3 Months Ended</t>
        </is>
      </c>
    </row>
    <row r="2">
      <c r="B2" s="2" t="inlineStr">
        <is>
          <t>Mar. 31, 2024</t>
        </is>
      </c>
    </row>
    <row r="3">
      <c r="A3" s="3" t="inlineStr">
        <is>
          <t>Equity [Abstract]</t>
        </is>
      </c>
      <c r="B3" s="4" t="inlineStr">
        <is>
          <t xml:space="preserve"> </t>
        </is>
      </c>
    </row>
    <row r="4">
      <c r="A4" s="4" t="inlineStr">
        <is>
          <t>Stock Re-purchase Program</t>
        </is>
      </c>
      <c r="B4" s="4" t="inlineStr">
        <is>
          <t>18. Stock Re-purchase Program — On March 8, 2022, pursuant to a Board of Directors resolution, the Company announced its intention to repurchase an aggregate number of up to 1,000,000 shares of its common stock under a 10b5-1 plan, par value $ 0.10 per share, in the open market over the succeeding one year, subject to limitations and restrictions under applicable securities laws. The 10b5-1 plan terminated on March 8, 2023. The table below summarizes the number of shares of the Company’s common stock that were repurchased during the three months ended March 31, 2024 and 2023.
Three months ended Total number of Average price paid Total amount paid Maximum number of shares that may yet be purchased under the plan
March 31, 2024 — — — —
March 31, 2023 27,835 $ 19.96 $ 557 — Pursuant to Amendment Number Six to the Third Amended Loan and Security Agreement, effective November 7, 2023, the Company is currently prevented from making stock re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19. Supplemental Cash Flow Information
For the three months
Cash paid during the period: 2024 2023
Interest $ 3,594 $ 1,316
Income taxes, net $ 1,350 $ 2,104
Non-cash transactions:
Cash dividends declared and included in accrued expenses $ 836 $ 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ther Information of Operating Leases</t>
        </is>
      </c>
      <c r="B4" s="4" t="inlineStr">
        <is>
          <t xml:space="preserve">Other information related to operating leases follows:
Three months Three months
Cash paid for amounts included in the measurement of lease liabilities $ 2,032 $ 1,644
Right-of-use assets obtained in exchange for new liabilities $ 2,382 $ 1,884 </t>
        </is>
      </c>
    </row>
    <row r="5">
      <c r="A5" s="4" t="inlineStr">
        <is>
          <t>Schedule of Weighted-Average Remaining Lease Term and Discount Rate Related to Operating Leases</t>
        </is>
      </c>
      <c r="B5" s="4" t="inlineStr">
        <is>
          <t xml:space="preserve"> The weighted-average remaining lease term and discount rate related to the operating leases as of March 31, 2024 were as follows:
Weighted-average remaining lease term (in years) 4.90
Weighted-average discount rate 4.83 % </t>
        </is>
      </c>
    </row>
    <row r="6">
      <c r="A6" s="4" t="inlineStr">
        <is>
          <t>Schedule of Future Minimum Lease Payments Under Non-Cancellable Operating Leases</t>
        </is>
      </c>
      <c r="B6" s="4" t="inlineStr">
        <is>
          <t xml:space="preserve">Future minimum lease payments under non-cancellable operating leases as of March 31, 2024 were as follows:
2024 (excluding three months ended March 31, 2024) $ 5,433
2025 6,353
2026 4,733
2027 3,219
2028 2,236
Thereafter 4,677
Total lease payments $ 26,651
Less: imputed interest ( 2,886 )
Total $ 23,765
Amounts recognized in the condensed consolidated balance sheet:
Operating lease liabilities, current $ 6,358
Operating lease liabilities, long term $ 17,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Selective Enterprise Information of Sales Disaggregated By Category and Geographic Region</t>
        </is>
      </c>
      <c r="B4" s="4" t="inlineStr">
        <is>
          <t xml:space="preserve"> Selective enterprise information of sales disaggregated by category and geographic region is as follows:
Three Months Ended
2024 2023
Net sales:
U.S. crop $ 67,257 $ 61,876
U.S. non-crop 17,768 13,899
Total U.S. 85,025 75,775
International 50,118 49,110
Total net sales: $ 135,143 $ 124,8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Income And Comprehensive Income [Abstract]</t>
        </is>
      </c>
      <c r="B3" s="4" t="inlineStr">
        <is>
          <t xml:space="preserve"> </t>
        </is>
      </c>
      <c r="C3" s="4" t="inlineStr">
        <is>
          <t xml:space="preserve"> </t>
        </is>
      </c>
    </row>
    <row r="4">
      <c r="A4" s="4" t="inlineStr">
        <is>
          <t>Net income</t>
        </is>
      </c>
      <c r="B4" s="6" t="n">
        <v>1552</v>
      </c>
      <c r="C4" s="6" t="n">
        <v>1918</v>
      </c>
    </row>
    <row r="5">
      <c r="A5" s="3" t="inlineStr">
        <is>
          <t>Other comprehensive (loss) income:</t>
        </is>
      </c>
      <c r="B5" s="4" t="inlineStr">
        <is>
          <t xml:space="preserve"> </t>
        </is>
      </c>
      <c r="C5" s="4" t="inlineStr">
        <is>
          <t xml:space="preserve"> </t>
        </is>
      </c>
    </row>
    <row r="6">
      <c r="A6" s="4" t="inlineStr">
        <is>
          <t>Foreign currency translation adjustment, net of tax effects</t>
        </is>
      </c>
      <c r="B6" s="5" t="n">
        <v>-1564</v>
      </c>
      <c r="C6" s="5" t="n">
        <v>2546</v>
      </c>
    </row>
    <row r="7">
      <c r="A7" s="4" t="inlineStr">
        <is>
          <t>Comprehensive (loss) income</t>
        </is>
      </c>
      <c r="B7" s="6" t="n">
        <v>-12</v>
      </c>
      <c r="C7" s="6" t="n">
        <v>44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t March 31, 2024 and December 31, 2023 consists of the following:
March 31, December 31,
Land $ 2,765 $ 2,765
Buildings and improvements 21,328 21,088
Machinery and equipment 150,940 148,912
Office furniture, fixtures and equipment 10,452 10,622
Automotive equipment 1,205 1,247
Construction in progress 11,625 10,553
Total 198,315 195,187
Less accumulated depreciation ( 122,406 ) ( 120,627 )
Property, plant and equipment, net $ 75,909 $ 74,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Components of Inventories</t>
        </is>
      </c>
      <c r="B4" s="4" t="inlineStr">
        <is>
          <t xml:space="preserve">The Company recorded an inventory reserve of $ 2,761 and $ 2,756 at March 31, 2024 and December 31, 2023, respectively.
March 31, December 31,
Finished products $ 199,941 $ 198,935
Raw materials 28,368 20,616
Inventories $ 228,309 $ 219,551 Finished products consist of products that are sold to customers in their current form as well as intermediate products that require further formulation to be saleable to custome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Dividends on Common Stock (Tables)</t>
        </is>
      </c>
      <c r="B1" s="2" t="inlineStr">
        <is>
          <t>3 Months Ended</t>
        </is>
      </c>
    </row>
    <row r="2">
      <c r="B2" s="2" t="inlineStr">
        <is>
          <t>Mar. 31, 2024</t>
        </is>
      </c>
    </row>
    <row r="3">
      <c r="A3" s="3" t="inlineStr">
        <is>
          <t>Cash Dividends [Abstract]</t>
        </is>
      </c>
      <c r="B3" s="4" t="inlineStr">
        <is>
          <t xml:space="preserve"> </t>
        </is>
      </c>
    </row>
    <row r="4">
      <c r="A4" s="4" t="inlineStr">
        <is>
          <t>Scheduel of Cash Dividends on Common Stock</t>
        </is>
      </c>
      <c r="B4" s="4" t="inlineStr">
        <is>
          <t xml:space="preserve">The Company has declared and paid the following cash dividends in the periods covered by this Form 10-Q:
Declaration Date Record Date Distribution Date Dividend Per Share Total Paid
March 11, 2024 March 27, 2024 April 10, 2024 $ 0.030 $ 836
December 15, 2023 December 29, 2023 January 12, 2024 $ 0.030 $ 834
March 13, 2023 March 24, 2023 April 14, 2023 0.030 851
December 12, 2022 December 28, 2022 January 11, 2023 $ 0.030 $ 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onents of Basic and Diluted Earnings Per Share</t>
        </is>
      </c>
      <c r="B4" s="4" t="inlineStr">
        <is>
          <t xml:space="preserve">The components of basic and diluted earnings per share were as follows:
Three Months Ended
2024 2023
Numerator:
Net income $ 1,552 $ 1,918
Denominator:
Weighted average shares outstanding-basic 27,844 28,367
Dilutive effect of stock options and grants 284 706
Weighted average shares outstanding-diluted 28,128 29,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Revolving Line of Credit</t>
        </is>
      </c>
      <c r="B4" s="4" t="inlineStr">
        <is>
          <t xml:space="preserve">The debt is summarized in the following table:
Long-term indebtedness ($000's) March 31, 2023 December 31, 2023
Revolving line of credit $ 187,017 $ 138,900
Deferred loan fees ( 1,127 ) ( 1,218 )
Total indebtedness, net of deferred loan fees $ 185,890 $ 137,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3 Months Ended</t>
        </is>
      </c>
    </row>
    <row r="2">
      <c r="B2" s="2" t="inlineStr">
        <is>
          <t>Mar. 31, 2024</t>
        </is>
      </c>
    </row>
    <row r="3">
      <c r="A3" s="4" t="inlineStr">
        <is>
          <t>Schedule of Time-based Incentive Stock Option Activity</t>
        </is>
      </c>
      <c r="B3" s="4" t="inlineStr">
        <is>
          <t xml:space="preserve">A summary of the time-based inventive stock option activity for the three month ended March 31, 2024 is presented below:
Options outstanding Weighted Average Exercise Price Per Share Weighted Average Remaining Contractual Life (Years) Aggregate Intrinsic Value
Balance as of January 1, 2024 146,680 $ 11.49 1.0 $ —
Granted 680,737 $ 10.29 6.8 $ —
Balance as of March 31, 2024 827,417 $ 10.51 5.7 $ 2,022
Options vested and exercisable as of March 31, 2024 146,680 $ 11.49 0.7 $ 214 </t>
        </is>
      </c>
    </row>
    <row r="4">
      <c r="A4" s="4" t="inlineStr">
        <is>
          <t>Restricted and Unrestricted Stock</t>
        </is>
      </c>
      <c r="B4" s="4" t="inlineStr">
        <is>
          <t xml:space="preserve"> </t>
        </is>
      </c>
    </row>
    <row r="5">
      <c r="A5" s="4" t="inlineStr">
        <is>
          <t>Summary of Non-Vested Shares</t>
        </is>
      </c>
      <c r="B5" s="4" t="inlineStr">
        <is>
          <t xml:space="preserve">A summary of nonvested RSUs outstanding is presented below:
Three Months Ended
Number Weighted
Nonvested shares at January 1, 2024 949,510 $ 21.28
Granted 51,832 10.28
Vested ( 3,712 ) 21.55
Forfeited ( 11,379 ) 21.71
Nonvested shares at March 31, 2024 986,251 $ 20.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Beginning Balance, Quarterly Activity and Ending Balance of Foreign Currency Translation Adjustment Included as Component of Accumulated Other Comprehensive Loss</t>
        </is>
      </c>
      <c r="B4" s="4" t="inlineStr">
        <is>
          <t>The following table lists the beginning balance, quarterly activity and ending balance of accumulated other comprehensive loss, which consists of foreign currency translation adjustments:
Total
Balance, January 1, 2024 $ ( 5,963 )
Foreign currency translation adjustment, net of tax effects of ($ 205 ) ( 1,564 )
Balance, March 31, 2024 $ ( 7,527 )
Balance, January 1, 2023 $ ( 12,182 )
Foreign currency translation adjustment, net of tax effects of ($ 89 ) 2,546
Balance, March 31, 2023 $ ( 9,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Re-purchase Program (Tables)</t>
        </is>
      </c>
      <c r="B1" s="2" t="inlineStr">
        <is>
          <t>3 Months Ended</t>
        </is>
      </c>
    </row>
    <row r="2">
      <c r="B2" s="2" t="inlineStr">
        <is>
          <t>Mar. 31, 2024</t>
        </is>
      </c>
    </row>
    <row r="3">
      <c r="A3" s="3" t="inlineStr">
        <is>
          <t>Equity Class Of Treasury Stock [Line Items]</t>
        </is>
      </c>
      <c r="B3" s="4" t="inlineStr">
        <is>
          <t xml:space="preserve"> </t>
        </is>
      </c>
    </row>
    <row r="4">
      <c r="A4" s="4" t="inlineStr">
        <is>
          <t>Summary of Number of Shares of Common Stock Repurchased</t>
        </is>
      </c>
      <c r="B4" s="4" t="inlineStr">
        <is>
          <t xml:space="preserve">The table below summarizes the number of shares of the Company’s common stock that were repurchased during the three months ended March 31, 2024 and 2023.
Three months ended Total number of Average price paid Total amount paid Maximum number of shares that may yet be purchased under the plan
March 31, 2024 — — — —
March 31, 2023 27,835 $ 19.96 $ 55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For the three months
Cash paid during the period: 2024 2023
Interest $ 3,594 $ 1,316
Income taxes, net $ 1,350 $ 2,104
Non-cash transactions:
Cash dividends declared and included in accrued expenses $ 836 $ 8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4</t>
        </is>
      </c>
      <c r="C2" s="2" t="inlineStr">
        <is>
          <t>Mar. 31, 2023</t>
        </is>
      </c>
    </row>
    <row r="3">
      <c r="A3" s="3" t="inlineStr">
        <is>
          <t>Leases [Line Items]</t>
        </is>
      </c>
      <c r="B3" s="4" t="inlineStr">
        <is>
          <t xml:space="preserve"> </t>
        </is>
      </c>
      <c r="C3" s="4" t="inlineStr">
        <is>
          <t xml:space="preserve"> </t>
        </is>
      </c>
    </row>
    <row r="4">
      <c r="A4" s="4" t="inlineStr">
        <is>
          <t>Operating lease expenses</t>
        </is>
      </c>
      <c r="B4" s="6" t="n">
        <v>1936</v>
      </c>
      <c r="C4" s="6" t="n">
        <v>1637</v>
      </c>
    </row>
    <row r="5">
      <c r="A5" s="4" t="inlineStr">
        <is>
          <t>Minimum</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Operating lease term</t>
        </is>
      </c>
      <c r="B10" s="4" t="inlineStr">
        <is>
          <t>20 years</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3709</v>
      </c>
      <c r="C3" s="6" t="n">
        <v>11416</v>
      </c>
    </row>
    <row r="4">
      <c r="A4" s="3" t="inlineStr">
        <is>
          <t>Receivables:</t>
        </is>
      </c>
      <c r="B4" s="4" t="inlineStr">
        <is>
          <t xml:space="preserve"> </t>
        </is>
      </c>
      <c r="C4" s="4" t="inlineStr">
        <is>
          <t xml:space="preserve"> </t>
        </is>
      </c>
    </row>
    <row r="5">
      <c r="A5" s="4" t="inlineStr">
        <is>
          <t>Trade, net of allowance for credit losses of $7,798 and $7,107, respectively</t>
        </is>
      </c>
      <c r="B5" s="5" t="n">
        <v>187197</v>
      </c>
      <c r="C5" s="5" t="n">
        <v>182613</v>
      </c>
    </row>
    <row r="6">
      <c r="A6" s="4" t="inlineStr">
        <is>
          <t>Other</t>
        </is>
      </c>
      <c r="B6" s="5" t="n">
        <v>7395</v>
      </c>
      <c r="C6" s="5" t="n">
        <v>8356</v>
      </c>
    </row>
    <row r="7">
      <c r="A7" s="4" t="inlineStr">
        <is>
          <t>Total receivables, net</t>
        </is>
      </c>
      <c r="B7" s="5" t="n">
        <v>194592</v>
      </c>
      <c r="C7" s="5" t="n">
        <v>190969</v>
      </c>
    </row>
    <row r="8">
      <c r="A8" s="4" t="inlineStr">
        <is>
          <t>Inventories</t>
        </is>
      </c>
      <c r="B8" s="5" t="n">
        <v>228309</v>
      </c>
      <c r="C8" s="5" t="n">
        <v>219551</v>
      </c>
    </row>
    <row r="9">
      <c r="A9" s="4" t="inlineStr">
        <is>
          <t>Prepaid expenses</t>
        </is>
      </c>
      <c r="B9" s="5" t="n">
        <v>7446</v>
      </c>
      <c r="C9" s="5" t="n">
        <v>6261</v>
      </c>
    </row>
    <row r="10">
      <c r="A10" s="4" t="inlineStr">
        <is>
          <t>Income taxes receivable</t>
        </is>
      </c>
      <c r="B10" s="5" t="n">
        <v>2889</v>
      </c>
      <c r="C10" s="5" t="n">
        <v>3824</v>
      </c>
    </row>
    <row r="11">
      <c r="A11" s="4" t="inlineStr">
        <is>
          <t>Total current assets</t>
        </is>
      </c>
      <c r="B11" s="5" t="n">
        <v>446945</v>
      </c>
      <c r="C11" s="5" t="n">
        <v>432021</v>
      </c>
    </row>
    <row r="12">
      <c r="A12" s="4" t="inlineStr">
        <is>
          <t>Property, plant and equipment, net</t>
        </is>
      </c>
      <c r="B12" s="5" t="n">
        <v>75909</v>
      </c>
      <c r="C12" s="5" t="n">
        <v>74560</v>
      </c>
    </row>
    <row r="13">
      <c r="A13" s="4" t="inlineStr">
        <is>
          <t>Operating lease right-of-use assets, net</t>
        </is>
      </c>
      <c r="B13" s="5" t="n">
        <v>23084</v>
      </c>
      <c r="C13" s="5" t="n">
        <v>22417</v>
      </c>
    </row>
    <row r="14">
      <c r="A14" s="4" t="inlineStr">
        <is>
          <t>Intangible assets, net of amortization</t>
        </is>
      </c>
      <c r="B14" s="5" t="n">
        <v>168723</v>
      </c>
      <c r="C14" s="5" t="n">
        <v>172508</v>
      </c>
    </row>
    <row r="15">
      <c r="A15" s="4" t="inlineStr">
        <is>
          <t>Goodwill</t>
        </is>
      </c>
      <c r="B15" s="5" t="n">
        <v>50469</v>
      </c>
      <c r="C15" s="5" t="n">
        <v>51199</v>
      </c>
    </row>
    <row r="16">
      <c r="A16" s="4" t="inlineStr">
        <is>
          <t>Deferred income tax assets</t>
        </is>
      </c>
      <c r="B16" s="5" t="n">
        <v>3307</v>
      </c>
      <c r="C16" s="5" t="n">
        <v>2849</v>
      </c>
    </row>
    <row r="17">
      <c r="A17" s="4" t="inlineStr">
        <is>
          <t>Other assets</t>
        </is>
      </c>
      <c r="B17" s="5" t="n">
        <v>13188</v>
      </c>
      <c r="C17" s="5" t="n">
        <v>11994</v>
      </c>
    </row>
    <row r="18">
      <c r="A18" s="4" t="inlineStr">
        <is>
          <t>Total assets</t>
        </is>
      </c>
      <c r="B18" s="5" t="n">
        <v>781625</v>
      </c>
      <c r="C18" s="5" t="n">
        <v>767548</v>
      </c>
    </row>
    <row r="19">
      <c r="A19" s="3" t="inlineStr">
        <is>
          <t>Current liabilities:</t>
        </is>
      </c>
      <c r="B19" s="4" t="inlineStr">
        <is>
          <t xml:space="preserve"> </t>
        </is>
      </c>
      <c r="C19" s="4" t="inlineStr">
        <is>
          <t xml:space="preserve"> </t>
        </is>
      </c>
    </row>
    <row r="20">
      <c r="A20" s="4" t="inlineStr">
        <is>
          <t>Accounts payable</t>
        </is>
      </c>
      <c r="B20" s="5" t="n">
        <v>64642</v>
      </c>
      <c r="C20" s="5" t="n">
        <v>68833</v>
      </c>
    </row>
    <row r="21">
      <c r="A21" s="4" t="inlineStr">
        <is>
          <t>Customer prepayments</t>
        </is>
      </c>
      <c r="B21" s="5" t="n">
        <v>28520</v>
      </c>
      <c r="C21" s="5" t="n">
        <v>65560</v>
      </c>
    </row>
    <row r="22">
      <c r="A22" s="4" t="inlineStr">
        <is>
          <t>Accrued program costs</t>
        </is>
      </c>
      <c r="B22" s="5" t="n">
        <v>74343</v>
      </c>
      <c r="C22" s="5" t="n">
        <v>68076</v>
      </c>
    </row>
    <row r="23">
      <c r="A23" s="4" t="inlineStr">
        <is>
          <t>Accrued expenses and other payables</t>
        </is>
      </c>
      <c r="B23" s="5" t="n">
        <v>15927</v>
      </c>
      <c r="C23" s="5" t="n">
        <v>16354</v>
      </c>
    </row>
    <row r="24">
      <c r="A24" s="4" t="inlineStr">
        <is>
          <t>Operating lease liabilities, current</t>
        </is>
      </c>
      <c r="B24" s="5" t="n">
        <v>6358</v>
      </c>
      <c r="C24" s="5" t="n">
        <v>6081</v>
      </c>
    </row>
    <row r="25">
      <c r="A25" s="4" t="inlineStr">
        <is>
          <t>Income taxes payable</t>
        </is>
      </c>
      <c r="B25" s="5" t="n">
        <v>5633</v>
      </c>
      <c r="C25" s="5" t="n">
        <v>5591</v>
      </c>
    </row>
    <row r="26">
      <c r="A26" s="4" t="inlineStr">
        <is>
          <t>Total current liabilities</t>
        </is>
      </c>
      <c r="B26" s="5" t="n">
        <v>195423</v>
      </c>
      <c r="C26" s="5" t="n">
        <v>230495</v>
      </c>
    </row>
    <row r="27">
      <c r="A27" s="4" t="inlineStr">
        <is>
          <t>Long-term debt, net</t>
        </is>
      </c>
      <c r="B27" s="5" t="n">
        <v>187017</v>
      </c>
      <c r="C27" s="5" t="n">
        <v>138900</v>
      </c>
    </row>
    <row r="28">
      <c r="A28" s="4" t="inlineStr">
        <is>
          <t>Operating lease liabilities, long term</t>
        </is>
      </c>
      <c r="B28" s="5" t="n">
        <v>17407</v>
      </c>
      <c r="C28" s="5" t="n">
        <v>17113</v>
      </c>
    </row>
    <row r="29">
      <c r="A29" s="4" t="inlineStr">
        <is>
          <t>Deferred income tax liabilities</t>
        </is>
      </c>
      <c r="B29" s="5" t="n">
        <v>7157</v>
      </c>
      <c r="C29" s="5" t="n">
        <v>7892</v>
      </c>
    </row>
    <row r="30">
      <c r="A30" s="4" t="inlineStr">
        <is>
          <t>Other liabilities</t>
        </is>
      </c>
      <c r="B30" s="5" t="n">
        <v>3038</v>
      </c>
      <c r="C30" s="5" t="n">
        <v>3138</v>
      </c>
    </row>
    <row r="31">
      <c r="A31" s="4" t="inlineStr">
        <is>
          <t>Total liabilities</t>
        </is>
      </c>
      <c r="B31" s="5" t="n">
        <v>410042</v>
      </c>
      <c r="C31" s="5" t="n">
        <v>397538</v>
      </c>
    </row>
    <row r="32">
      <c r="A32" s="4" t="inlineStr">
        <is>
          <t>Commitments and contingent liabilities (Notes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10 par value per share; authorized 400,000 shares; none issued</t>
        </is>
      </c>
      <c r="B34" s="5" t="n">
        <v>0</v>
      </c>
      <c r="C34" s="5" t="n">
        <v>0</v>
      </c>
    </row>
    <row r="35">
      <c r="A35" s="4" t="inlineStr">
        <is>
          <t>Common stock, $0.10 par value per share; authorized 40,000,000 shares; issued 34,754,634 shares at March 31, 2024 and 34,676,787 shares at December 31, 2023</t>
        </is>
      </c>
      <c r="B35" s="5" t="n">
        <v>3475</v>
      </c>
      <c r="C35" s="5" t="n">
        <v>3467</v>
      </c>
    </row>
    <row r="36">
      <c r="A36" s="4" t="inlineStr">
        <is>
          <t>Additional paid-in capital</t>
        </is>
      </c>
      <c r="B36" s="5" t="n">
        <v>113223</v>
      </c>
      <c r="C36" s="5" t="n">
        <v>110810</v>
      </c>
    </row>
    <row r="37">
      <c r="A37" s="4" t="inlineStr">
        <is>
          <t>Accumulated other comprehensive loss</t>
        </is>
      </c>
      <c r="B37" s="5" t="n">
        <v>-7527</v>
      </c>
      <c r="C37" s="5" t="n">
        <v>-5963</v>
      </c>
    </row>
    <row r="38">
      <c r="A38" s="4" t="inlineStr">
        <is>
          <t>Retained earnings</t>
        </is>
      </c>
      <c r="B38" s="5" t="n">
        <v>333613</v>
      </c>
      <c r="C38" s="5" t="n">
        <v>332897</v>
      </c>
    </row>
    <row r="39">
      <c r="A39" s="4" t="inlineStr">
        <is>
          <t>Less treasury stock at cost, 5,915,182 shares at March 31, 2024 and December 31, 2023</t>
        </is>
      </c>
      <c r="B39" s="5" t="n">
        <v>-71201</v>
      </c>
      <c r="C39" s="5" t="n">
        <v>-71201</v>
      </c>
    </row>
    <row r="40">
      <c r="A40" s="4" t="inlineStr">
        <is>
          <t>Total stockholders’ equity</t>
        </is>
      </c>
      <c r="B40" s="5" t="n">
        <v>371583</v>
      </c>
      <c r="C40" s="5" t="n">
        <v>370010</v>
      </c>
    </row>
    <row r="41">
      <c r="A41" s="4" t="inlineStr">
        <is>
          <t>Total liabilities and stockholders' equity</t>
        </is>
      </c>
      <c r="B41" s="6" t="n">
        <v>781625</v>
      </c>
      <c r="C41" s="6" t="n">
        <v>7675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Additional Information of Operating Leases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2032</v>
      </c>
      <c r="C4" s="6" t="n">
        <v>1644</v>
      </c>
    </row>
    <row r="5">
      <c r="A5" s="4" t="inlineStr">
        <is>
          <t>Right-of-use assets obtained in exchange for new liabilities</t>
        </is>
      </c>
      <c r="B5" s="6" t="n">
        <v>2382</v>
      </c>
      <c r="C5" s="6" t="n">
        <v>1884</v>
      </c>
    </row>
    <row r="6">
      <c r="A6" s="4" t="inlineStr">
        <is>
          <t>Weighted-average remaining lease term (in years)</t>
        </is>
      </c>
      <c r="B6" s="4" t="inlineStr">
        <is>
          <t>4 years 10 months 24 days</t>
        </is>
      </c>
      <c r="C6" s="4" t="inlineStr">
        <is>
          <t xml:space="preserve"> </t>
        </is>
      </c>
    </row>
    <row r="7">
      <c r="A7" s="4" t="inlineStr">
        <is>
          <t>Weighted-average discount rate</t>
        </is>
      </c>
      <c r="B7" s="9" t="n">
        <v>0.0483</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excluding three months ended March 31, 2024)</t>
        </is>
      </c>
      <c r="B3" s="6" t="n">
        <v>5433</v>
      </c>
      <c r="C3" s="4" t="inlineStr">
        <is>
          <t xml:space="preserve"> </t>
        </is>
      </c>
    </row>
    <row r="4">
      <c r="A4" s="4" t="inlineStr">
        <is>
          <t>2025</t>
        </is>
      </c>
      <c r="B4" s="5" t="n">
        <v>6353</v>
      </c>
      <c r="C4" s="4" t="inlineStr">
        <is>
          <t xml:space="preserve"> </t>
        </is>
      </c>
    </row>
    <row r="5">
      <c r="A5" s="4" t="inlineStr">
        <is>
          <t>2026</t>
        </is>
      </c>
      <c r="B5" s="5" t="n">
        <v>4733</v>
      </c>
      <c r="C5" s="4" t="inlineStr">
        <is>
          <t xml:space="preserve"> </t>
        </is>
      </c>
    </row>
    <row r="6">
      <c r="A6" s="4" t="inlineStr">
        <is>
          <t>2027</t>
        </is>
      </c>
      <c r="B6" s="5" t="n">
        <v>3219</v>
      </c>
      <c r="C6" s="4" t="inlineStr">
        <is>
          <t xml:space="preserve"> </t>
        </is>
      </c>
    </row>
    <row r="7">
      <c r="A7" s="4" t="inlineStr">
        <is>
          <t>2028</t>
        </is>
      </c>
      <c r="B7" s="5" t="n">
        <v>2236</v>
      </c>
      <c r="C7" s="4" t="inlineStr">
        <is>
          <t xml:space="preserve"> </t>
        </is>
      </c>
    </row>
    <row r="8">
      <c r="A8" s="4" t="inlineStr">
        <is>
          <t>Thereafter</t>
        </is>
      </c>
      <c r="B8" s="5" t="n">
        <v>4677</v>
      </c>
      <c r="C8" s="4" t="inlineStr">
        <is>
          <t xml:space="preserve"> </t>
        </is>
      </c>
    </row>
    <row r="9">
      <c r="A9" s="4" t="inlineStr">
        <is>
          <t>Total lease payments</t>
        </is>
      </c>
      <c r="B9" s="5" t="n">
        <v>26651</v>
      </c>
      <c r="C9" s="4" t="inlineStr">
        <is>
          <t xml:space="preserve"> </t>
        </is>
      </c>
    </row>
    <row r="10">
      <c r="A10" s="4" t="inlineStr">
        <is>
          <t>Less: imputed interest</t>
        </is>
      </c>
      <c r="B10" s="5" t="n">
        <v>-2886</v>
      </c>
      <c r="C10" s="4" t="inlineStr">
        <is>
          <t xml:space="preserve"> </t>
        </is>
      </c>
    </row>
    <row r="11">
      <c r="A11" s="4" t="inlineStr">
        <is>
          <t>Total</t>
        </is>
      </c>
      <c r="B11" s="5" t="n">
        <v>23765</v>
      </c>
      <c r="C11" s="4" t="inlineStr">
        <is>
          <t xml:space="preserve"> </t>
        </is>
      </c>
    </row>
    <row r="12">
      <c r="A12" s="3" t="inlineStr">
        <is>
          <t>Amounts recognized in the Condensed Consolidated Balance Sheets:</t>
        </is>
      </c>
      <c r="B12" s="4" t="inlineStr">
        <is>
          <t xml:space="preserve"> </t>
        </is>
      </c>
      <c r="C12" s="4" t="inlineStr">
        <is>
          <t xml:space="preserve"> </t>
        </is>
      </c>
    </row>
    <row r="13">
      <c r="A13" s="4" t="inlineStr">
        <is>
          <t>Operating lease liabilities, current</t>
        </is>
      </c>
      <c r="B13" s="5" t="n">
        <v>6358</v>
      </c>
      <c r="C13" s="6" t="n">
        <v>6081</v>
      </c>
    </row>
    <row r="14">
      <c r="A14" s="4" t="inlineStr">
        <is>
          <t>Operating lease liabilities, long term</t>
        </is>
      </c>
      <c r="B14" s="6" t="n">
        <v>17407</v>
      </c>
      <c r="C14" s="6" t="n">
        <v>171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 - Schedule of Weighted-Average Remaining Lease Term and Discount Rate Related to Operating Leases (Details)</t>
        </is>
      </c>
      <c r="B1" s="2" t="inlineStr">
        <is>
          <t>Mar. 31, 2024</t>
        </is>
      </c>
    </row>
    <row r="2">
      <c r="A2" s="3" t="inlineStr">
        <is>
          <t>Leases [Abstract]</t>
        </is>
      </c>
      <c r="B2" s="4" t="inlineStr">
        <is>
          <t xml:space="preserve"> </t>
        </is>
      </c>
    </row>
    <row r="3">
      <c r="A3" s="4" t="inlineStr">
        <is>
          <t>Weighted-average remaining lease term (in years)</t>
        </is>
      </c>
      <c r="B3" s="4" t="inlineStr">
        <is>
          <t>4 years 10 months 24 days</t>
        </is>
      </c>
    </row>
    <row r="4">
      <c r="A4" s="4" t="inlineStr">
        <is>
          <t>Weighted-average discount rate</t>
        </is>
      </c>
      <c r="B4" s="9" t="n">
        <v>0.04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Recognition - Additional Information (Detail)</t>
        </is>
      </c>
      <c r="B1" s="2" t="inlineStr">
        <is>
          <t>3 Months Ended</t>
        </is>
      </c>
    </row>
    <row r="2">
      <c r="B2" s="2" t="inlineStr">
        <is>
          <t>Mar. 31, 2024 USD ($)</t>
        </is>
      </c>
    </row>
    <row r="3">
      <c r="A3" s="3" t="inlineStr">
        <is>
          <t>Disaggregation Of Revenue [Line Items]</t>
        </is>
      </c>
      <c r="B3" s="4" t="inlineStr">
        <is>
          <t xml:space="preserve"> </t>
        </is>
      </c>
    </row>
    <row r="4">
      <c r="A4" s="4" t="inlineStr">
        <is>
          <t>Revenue recognized</t>
        </is>
      </c>
      <c r="B4" s="6" t="n">
        <v>370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elective Enterprise Information of Sales Disaggregated By Category and Geographic Region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135143</v>
      </c>
      <c r="C4" s="6" t="n">
        <v>124885</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85025</v>
      </c>
      <c r="C7" s="5" t="n">
        <v>75775</v>
      </c>
    </row>
    <row r="8">
      <c r="A8" s="4" t="inlineStr">
        <is>
          <t>US | Cro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67257</v>
      </c>
      <c r="C10" s="5" t="n">
        <v>61876</v>
      </c>
    </row>
    <row r="11">
      <c r="A11" s="4" t="inlineStr">
        <is>
          <t>US | Non-Crop</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7768</v>
      </c>
      <c r="C13" s="5" t="n">
        <v>13899</v>
      </c>
    </row>
    <row r="14">
      <c r="A14" s="4" t="inlineStr">
        <is>
          <t>Internation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50118</v>
      </c>
      <c r="C16" s="6" t="n">
        <v>491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gross value</t>
        </is>
      </c>
      <c r="B3" s="6" t="n">
        <v>198315</v>
      </c>
      <c r="C3" s="6" t="n">
        <v>195187</v>
      </c>
    </row>
    <row r="4">
      <c r="A4" s="4" t="inlineStr">
        <is>
          <t>Less accumulated depreciation</t>
        </is>
      </c>
      <c r="B4" s="5" t="n">
        <v>-122406</v>
      </c>
      <c r="C4" s="5" t="n">
        <v>-120627</v>
      </c>
    </row>
    <row r="5">
      <c r="A5" s="4" t="inlineStr">
        <is>
          <t>Total net value</t>
        </is>
      </c>
      <c r="B5" s="5" t="n">
        <v>75909</v>
      </c>
      <c r="C5" s="5" t="n">
        <v>745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value</t>
        </is>
      </c>
      <c r="B8" s="5" t="n">
        <v>2765</v>
      </c>
      <c r="C8" s="5" t="n">
        <v>276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value</t>
        </is>
      </c>
      <c r="B11" s="5" t="n">
        <v>21328</v>
      </c>
      <c r="C11" s="5" t="n">
        <v>2108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value</t>
        </is>
      </c>
      <c r="B14" s="5" t="n">
        <v>150940</v>
      </c>
      <c r="C14" s="5" t="n">
        <v>148912</v>
      </c>
    </row>
    <row r="15">
      <c r="A15" s="4" t="inlineStr">
        <is>
          <t>Office 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value</t>
        </is>
      </c>
      <c r="B17" s="5" t="n">
        <v>10452</v>
      </c>
      <c r="C17" s="5" t="n">
        <v>10622</v>
      </c>
    </row>
    <row r="18">
      <c r="A18" s="4" t="inlineStr">
        <is>
          <t>Automotiv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value</t>
        </is>
      </c>
      <c r="B20" s="5" t="n">
        <v>1205</v>
      </c>
      <c r="C20" s="5" t="n">
        <v>124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gross value</t>
        </is>
      </c>
      <c r="B23" s="6" t="n">
        <v>11625</v>
      </c>
      <c r="C23" s="6" t="n">
        <v>105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 related to property, plant and equipment</t>
        </is>
      </c>
      <c r="B4" s="6" t="n">
        <v>2170</v>
      </c>
      <c r="C4" s="6" t="n">
        <v>21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Additional Information)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Valuation Reserves</t>
        </is>
      </c>
      <c r="B3" s="6" t="n">
        <v>2761</v>
      </c>
      <c r="C3" s="6" t="n">
        <v>27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199941</v>
      </c>
      <c r="C3" s="6" t="n">
        <v>198935</v>
      </c>
    </row>
    <row r="4">
      <c r="A4" s="4" t="inlineStr">
        <is>
          <t>Raw materials</t>
        </is>
      </c>
      <c r="B4" s="5" t="n">
        <v>28368</v>
      </c>
      <c r="C4" s="5" t="n">
        <v>20616</v>
      </c>
    </row>
    <row r="5">
      <c r="A5" s="4" t="inlineStr">
        <is>
          <t>Inventories</t>
        </is>
      </c>
      <c r="B5" s="6" t="n">
        <v>228309</v>
      </c>
      <c r="C5" s="6" t="n">
        <v>2195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Cash Dividends on Common Stock - Schedule of Cash Dividends on Common Stock (Detail)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Cash dividend declaration date</t>
        </is>
      </c>
      <c r="B4" s="4" t="inlineStr">
        <is>
          <t>Mar. 11,  2024</t>
        </is>
      </c>
      <c r="C4" s="4" t="inlineStr">
        <is>
          <t>Mar. 13,  2023</t>
        </is>
      </c>
      <c r="D4" s="4" t="inlineStr">
        <is>
          <t>Dec. 15,  2023</t>
        </is>
      </c>
      <c r="E4" s="4" t="inlineStr">
        <is>
          <t>Dec. 12,  2022</t>
        </is>
      </c>
    </row>
    <row r="5">
      <c r="A5" s="4" t="inlineStr">
        <is>
          <t>Cash dividend record date</t>
        </is>
      </c>
      <c r="B5" s="4" t="inlineStr">
        <is>
          <t>Mar. 27,  2024</t>
        </is>
      </c>
      <c r="C5" s="4" t="inlineStr">
        <is>
          <t>Mar. 24,  2023</t>
        </is>
      </c>
      <c r="D5" s="4" t="inlineStr">
        <is>
          <t>Dec. 29,  2023</t>
        </is>
      </c>
      <c r="E5" s="4" t="inlineStr">
        <is>
          <t>Dec. 28,  2022</t>
        </is>
      </c>
    </row>
    <row r="6">
      <c r="A6" s="4" t="inlineStr">
        <is>
          <t>Cash dividend distribution date</t>
        </is>
      </c>
      <c r="B6" s="4" t="inlineStr">
        <is>
          <t>Apr. 10,  2024</t>
        </is>
      </c>
      <c r="C6" s="4" t="inlineStr">
        <is>
          <t>Apr. 14,  2023</t>
        </is>
      </c>
      <c r="D6" s="4" t="inlineStr">
        <is>
          <t>Jan. 12,  2024</t>
        </is>
      </c>
      <c r="E6" s="4" t="inlineStr">
        <is>
          <t>Jan. 11,  2023</t>
        </is>
      </c>
    </row>
    <row r="7">
      <c r="A7" s="4" t="inlineStr">
        <is>
          <t>Cash dividend per share</t>
        </is>
      </c>
      <c r="B7" s="7" t="n">
        <v>0.03</v>
      </c>
      <c r="C7" s="7" t="n">
        <v>0.03</v>
      </c>
      <c r="D7" s="7" t="n">
        <v>0.03</v>
      </c>
      <c r="E7" s="7" t="n">
        <v>0.03</v>
      </c>
    </row>
    <row r="8">
      <c r="A8" s="4" t="inlineStr">
        <is>
          <t>Cash dividend paid</t>
        </is>
      </c>
      <c r="B8" s="6" t="n">
        <v>836</v>
      </c>
      <c r="C8" s="6" t="n">
        <v>851</v>
      </c>
      <c r="D8" s="6" t="n">
        <v>834</v>
      </c>
      <c r="E8" s="6" t="n">
        <v>8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7798</v>
      </c>
      <c r="C3" s="6" t="n">
        <v>7107</v>
      </c>
    </row>
    <row r="4">
      <c r="A4" s="4" t="inlineStr">
        <is>
          <t>Preferred stock, par value per share</t>
        </is>
      </c>
      <c r="B4" s="8" t="n">
        <v>0.1</v>
      </c>
      <c r="C4" s="8" t="n">
        <v>0.1</v>
      </c>
    </row>
    <row r="5">
      <c r="A5" s="4" t="inlineStr">
        <is>
          <t>Preferred stock, shares authorized</t>
        </is>
      </c>
      <c r="B5" s="5" t="n">
        <v>400000</v>
      </c>
      <c r="C5" s="5" t="n">
        <v>400000</v>
      </c>
    </row>
    <row r="6">
      <c r="A6" s="4" t="inlineStr">
        <is>
          <t>Preferred stock, shares issued</t>
        </is>
      </c>
      <c r="B6" s="5" t="n">
        <v>0</v>
      </c>
      <c r="C6" s="5" t="n">
        <v>0</v>
      </c>
    </row>
    <row r="7">
      <c r="A7" s="4" t="inlineStr">
        <is>
          <t>Common stock, par value per share</t>
        </is>
      </c>
      <c r="B7" s="8" t="n">
        <v>0.1</v>
      </c>
      <c r="C7" s="8" t="n">
        <v>0.1</v>
      </c>
    </row>
    <row r="8">
      <c r="A8" s="4" t="inlineStr">
        <is>
          <t>Common stock, shares authorized</t>
        </is>
      </c>
      <c r="B8" s="5" t="n">
        <v>40000000</v>
      </c>
      <c r="C8" s="5" t="n">
        <v>40000000</v>
      </c>
    </row>
    <row r="9">
      <c r="A9" s="4" t="inlineStr">
        <is>
          <t>Common stock, shares issued</t>
        </is>
      </c>
      <c r="B9" s="5" t="n">
        <v>34754634</v>
      </c>
      <c r="C9" s="5" t="n">
        <v>34676787</v>
      </c>
    </row>
    <row r="10">
      <c r="A10" s="4" t="inlineStr">
        <is>
          <t>Treasury Stock, Common, Shares</t>
        </is>
      </c>
      <c r="B10" s="5" t="n">
        <v>5915182</v>
      </c>
      <c r="C10" s="5" t="n">
        <v>59151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Basic and Diluted Earnings Per Share (Detail) - USD ($)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1552</v>
      </c>
      <c r="C4" s="6" t="n">
        <v>1918</v>
      </c>
    </row>
    <row r="5">
      <c r="A5" s="3" t="inlineStr">
        <is>
          <t>Denominator: (in thousands)</t>
        </is>
      </c>
      <c r="B5" s="4" t="inlineStr">
        <is>
          <t xml:space="preserve"> </t>
        </is>
      </c>
      <c r="C5" s="4" t="inlineStr">
        <is>
          <t xml:space="preserve"> </t>
        </is>
      </c>
    </row>
    <row r="6">
      <c r="A6" s="4" t="inlineStr">
        <is>
          <t>Weighted average shares outstanding-basic</t>
        </is>
      </c>
      <c r="B6" s="5" t="n">
        <v>27844</v>
      </c>
      <c r="C6" s="5" t="n">
        <v>28367</v>
      </c>
    </row>
    <row r="7">
      <c r="A7" s="4" t="inlineStr">
        <is>
          <t>Dilutive effect of stock options and grants</t>
        </is>
      </c>
      <c r="B7" s="5" t="n">
        <v>284</v>
      </c>
      <c r="C7" s="5" t="n">
        <v>706</v>
      </c>
    </row>
    <row r="8">
      <c r="A8" s="4" t="inlineStr">
        <is>
          <t>Weighted average shares outstanding-diluted</t>
        </is>
      </c>
      <c r="B8" s="5" t="n">
        <v>28128</v>
      </c>
      <c r="C8" s="5" t="n">
        <v>290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tock options excluded from computation of diluted earning per share</t>
        </is>
      </c>
      <c r="B4" s="5" t="n">
        <v>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Debt - Additional Information (Detail) - USD ($) $ in Thousands</t>
        </is>
      </c>
      <c r="B1" s="2" t="inlineStr">
        <is>
          <t>3 Months Ended</t>
        </is>
      </c>
    </row>
    <row r="2">
      <c r="B2" s="2" t="inlineStr">
        <is>
          <t>Mar. 31, 2024</t>
        </is>
      </c>
      <c r="C2" s="2" t="inlineStr">
        <is>
          <t>Dec. 31, 2023</t>
        </is>
      </c>
    </row>
    <row r="3">
      <c r="A3" s="4" t="inlineStr">
        <is>
          <t>LIBOR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redit agreement, variable rate basis</t>
        </is>
      </c>
      <c r="B5" s="10" t="n">
        <v>0.01</v>
      </c>
      <c r="C5" s="4" t="inlineStr">
        <is>
          <t xml:space="preserve"> </t>
        </is>
      </c>
    </row>
    <row r="6">
      <c r="A6" s="4" t="inlineStr">
        <is>
          <t>Amendment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redit agreement, variable rate description</t>
        </is>
      </c>
      <c r="B8" s="4" t="inlineStr">
        <is>
          <t>the Company entered into Amendment Number Six to the Third Amended Loan and Security Agreement that provided relief in respect of both financial covenants. Specifically, with respect to the Maximum Total Leverage Ratio, the existing ratio of 3.5 through September 30, 2024 and 3.25 through December 31, 2024 and thereafter was changed to 5.5 through September 30, 2023, 4.5 for the periods ending December 31, 2023 and March 31, 2024, 4.0 for the period ending June 30, 2024, 3.5 through September 30, 2024 and returning to 3.25 from December 31, 2024 and thereafter. In addition, the Minimum Fixed Charge Coverage Ratio was changed from 1.25 to 1.0 for the periods ending September 30, 2023, December 31, 2023 and March 31, 2024 and returning to 1.25 for the period ending June 30, 2024 and thereafter. Further, for the duration of the covenant modification period (“CMP”), the Company is restricted from making share repurchases. Finally, the Applicable Margin (SOFR and Adjusted Base Rate) and Letter of Credit fees increase by 0.50 basis points for each tier of interest during CMP. As of March 31, 2024, the Company is in compliance with the terms of the CMP. The interest rate on March 31, 2024, was 8.30%. Interest incurred, including amortization of deferred loan fees, was $3,747 and $1,542 for the three months ended March 31, 2024 and 2023, respectively</t>
        </is>
      </c>
      <c r="C8" s="4" t="inlineStr">
        <is>
          <t xml:space="preserve"> </t>
        </is>
      </c>
    </row>
    <row r="9">
      <c r="A9" s="4" t="inlineStr">
        <is>
          <t>Senior Secured Revolving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principal amount</t>
        </is>
      </c>
      <c r="B11" s="6" t="n">
        <v>275000</v>
      </c>
      <c r="C11" s="4" t="inlineStr">
        <is>
          <t xml:space="preserve"> </t>
        </is>
      </c>
    </row>
    <row r="12">
      <c r="A12" s="4" t="inlineStr">
        <is>
          <t>Credit agreement, covenant description</t>
        </is>
      </c>
      <c r="B12" s="4" t="inlineStr">
        <is>
          <t>the Credit Agreement contains two: namely, borrowers are required to maintain a Total Leverage (“TL”) Ratio of no more than 3.5-to-1, during the first three years, stepping down to 3.25-to-1 for periods subsequent to September 30, 2024, and a Fixed Charge Coverage Ratio ("FCCR") of at least 1.25-to-1. In addition, to the extent that it completes acquisitions totaling $15 million or more in any 90-day period, AMVAC may step-up the TL Ratio by 0.5-to-1, not to exceed 4.00-to-1, for the next three full consecutive quarters.</t>
        </is>
      </c>
      <c r="C12" s="4" t="inlineStr">
        <is>
          <t xml:space="preserve"> </t>
        </is>
      </c>
    </row>
    <row r="13">
      <c r="A13" s="4" t="inlineStr">
        <is>
          <t>Consolidated funded debt ratio</t>
        </is>
      </c>
      <c r="B13" s="9" t="n">
        <v>0.0325</v>
      </c>
      <c r="C13" s="4" t="inlineStr">
        <is>
          <t xml:space="preserve"> </t>
        </is>
      </c>
    </row>
    <row r="14">
      <c r="A14" s="4" t="inlineStr">
        <is>
          <t>Senior secured credit facility, maturity date</t>
        </is>
      </c>
      <c r="B14" s="4" t="inlineStr">
        <is>
          <t>Aug.  05,  2026</t>
        </is>
      </c>
      <c r="C14" s="4" t="inlineStr">
        <is>
          <t xml:space="preserve"> </t>
        </is>
      </c>
    </row>
    <row r="15">
      <c r="A15" s="4" t="inlineStr">
        <is>
          <t>Credit agreement, variable rate description</t>
        </is>
      </c>
      <c r="B15" s="4" t="inlineStr">
        <is>
          <t>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and (z) the Daily One-Month LIBOR Rate plus 1.00%, plus, in the case of (x), (y) or (z) the Applicable Margin (“Adjusted Base Rate Revolver Loan”). The Company and the Lenders entered into an amendment to the Credit Agreement, effective March 9, 2023, whereby LIBOR was replaced by SOFR with a credit spread adjustment of 10.0 bps for all SOFR periods. The revolving loans now bear interest at a variable rate based at our election with proper notice, on either (i) SOFR plus 0.1% per annum and the “Applicable Margin” or (ii) the greater of (x) the Prime Rate, (y) the Federal Funds Rate plus 0.5%, and (z) the Daily One-Month SOFR Rate plus 1.10%, plus, in the case of (x), (y) or (z), the Applicable Margin (“Adjusted Base Rate Revolver Loan”). Interest payments for SOFR Revolver Loans are payable on the last day of each interest period (either one-, three- or six- months, as selected by the Company)</t>
        </is>
      </c>
      <c r="C15" s="4" t="inlineStr">
        <is>
          <t xml:space="preserve"> </t>
        </is>
      </c>
    </row>
    <row r="16">
      <c r="A16" s="4" t="inlineStr">
        <is>
          <t>Senior Secured Revolving Line of Credit | Federal Funds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agreement, variable rate basis</t>
        </is>
      </c>
      <c r="B18" s="9" t="n">
        <v>0.005</v>
      </c>
      <c r="C18" s="4" t="inlineStr">
        <is>
          <t xml:space="preserve"> </t>
        </is>
      </c>
    </row>
    <row r="19">
      <c r="A19" s="4" t="inlineStr">
        <is>
          <t>Senior Secured Revolving Line of Credit | LIBOR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redit agreement, variable rate basis</t>
        </is>
      </c>
      <c r="B21" s="9" t="n">
        <v>0.011</v>
      </c>
      <c r="C21" s="4" t="inlineStr">
        <is>
          <t xml:space="preserve"> </t>
        </is>
      </c>
    </row>
    <row r="22">
      <c r="A22" s="4" t="inlineStr">
        <is>
          <t>Senior Secured Revolving Line of Credit | Adjusted Base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redit agreement, interest payment period, description</t>
        </is>
      </c>
      <c r="B24" s="4" t="inlineStr">
        <is>
          <t>last business day of each month and the maturity date</t>
        </is>
      </c>
      <c r="C24" s="4" t="inlineStr">
        <is>
          <t xml:space="preserve"> </t>
        </is>
      </c>
    </row>
    <row r="25">
      <c r="A25" s="4" t="inlineStr">
        <is>
          <t>Senior Secured Revolving Line of Credit | 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ccordion feature</t>
        </is>
      </c>
      <c r="B27" s="6" t="n">
        <v>150000</v>
      </c>
      <c r="C27" s="4" t="inlineStr">
        <is>
          <t xml:space="preserve"> </t>
        </is>
      </c>
    </row>
    <row r="28">
      <c r="A28" s="4" t="inlineStr">
        <is>
          <t>Senior Secured Revolving Line of Credit | Credit Agreemen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vailable borrowings capacity under credit agreement</t>
        </is>
      </c>
      <c r="B30" s="4" t="inlineStr">
        <is>
          <t xml:space="preserve"> </t>
        </is>
      </c>
      <c r="C30" s="6" t="n">
        <v>115002</v>
      </c>
    </row>
    <row r="31">
      <c r="A31" s="4" t="inlineStr">
        <is>
          <t>Consolidated funded debt ratio</t>
        </is>
      </c>
      <c r="B31" s="9" t="n">
        <v>0.005</v>
      </c>
      <c r="C31" s="4" t="inlineStr">
        <is>
          <t xml:space="preserve"> </t>
        </is>
      </c>
    </row>
    <row r="32">
      <c r="A32" s="4" t="inlineStr">
        <is>
          <t>Maximum | Senior Secured Revolving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vailable borrowings capacity under credit agreement</t>
        </is>
      </c>
      <c r="B34" s="6" t="n">
        <v>25000</v>
      </c>
      <c r="C34" s="4" t="inlineStr">
        <is>
          <t xml:space="preserve"> </t>
        </is>
      </c>
    </row>
    <row r="35">
      <c r="A35" s="4" t="inlineStr">
        <is>
          <t>Consolidated funded debt ratio</t>
        </is>
      </c>
      <c r="B35" s="9" t="n">
        <v>0.035</v>
      </c>
      <c r="C35" s="4" t="inlineStr">
        <is>
          <t xml:space="preserve"> </t>
        </is>
      </c>
    </row>
    <row r="36">
      <c r="A36" s="4" t="inlineStr">
        <is>
          <t>Maximum | Senior Secured Revolving Line of Credit | Credit Agreemen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onsolidated funded debt ratio</t>
        </is>
      </c>
      <c r="B38" s="10" t="n">
        <v>0.04</v>
      </c>
      <c r="C38" s="4" t="inlineStr">
        <is>
          <t xml:space="preserve"> </t>
        </is>
      </c>
    </row>
    <row r="39">
      <c r="A39" s="4" t="inlineStr">
        <is>
          <t>Joint venture, consideration</t>
        </is>
      </c>
      <c r="B39" s="6" t="n">
        <v>50000</v>
      </c>
      <c r="C39" s="4" t="inlineStr">
        <is>
          <t xml:space="preserve"> </t>
        </is>
      </c>
    </row>
    <row r="40">
      <c r="A40" s="4" t="inlineStr">
        <is>
          <t>Capacity to increase borrowings under credit agreement</t>
        </is>
      </c>
      <c r="B40" s="6" t="n">
        <v>84953</v>
      </c>
      <c r="C40" s="4" t="inlineStr">
        <is>
          <t xml:space="preserve"> </t>
        </is>
      </c>
    </row>
    <row r="41">
      <c r="A41" s="4" t="inlineStr">
        <is>
          <t>Maximum | Senior Secured Revolving Line of Credit | Amendment Credit Agreemen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nsolidated funded debt ratio</t>
        </is>
      </c>
      <c r="B43" s="9" t="n">
        <v>0.0125</v>
      </c>
      <c r="C43" s="4" t="inlineStr">
        <is>
          <t xml:space="preserve"> </t>
        </is>
      </c>
    </row>
    <row r="44">
      <c r="A44" s="4" t="inlineStr">
        <is>
          <t>Minimum | Senior Secured Revolving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nsolidated fixed charge covenant ratio</t>
        </is>
      </c>
      <c r="B46" s="9" t="n">
        <v>0.0125</v>
      </c>
      <c r="C46" s="4" t="inlineStr">
        <is>
          <t xml:space="preserve"> </t>
        </is>
      </c>
    </row>
    <row r="47">
      <c r="A47" s="4" t="inlineStr">
        <is>
          <t>Minimum | Senior Secured Revolving Line of Credit | Credit Agreemen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Joint venture, consideration</t>
        </is>
      </c>
      <c r="B49" s="6" t="n">
        <v>15000</v>
      </c>
      <c r="C49" s="4" t="inlineStr">
        <is>
          <t xml:space="preserve"> </t>
        </is>
      </c>
    </row>
    <row r="50">
      <c r="A50" s="4" t="inlineStr">
        <is>
          <t>Minimum | Senior Secured Revolving Line of Credit | Amendment Credit Agreemen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nsolidated funded debt ratio</t>
        </is>
      </c>
      <c r="B52" s="10" t="n">
        <v>0.01</v>
      </c>
      <c r="C5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Revolving Line of Credit (Detail)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volving line of credit</t>
        </is>
      </c>
      <c r="B3" s="6" t="n">
        <v>187017</v>
      </c>
      <c r="C3" s="6" t="n">
        <v>138900</v>
      </c>
    </row>
    <row r="4">
      <c r="A4" s="4" t="inlineStr">
        <is>
          <t>Deferred loan fees</t>
        </is>
      </c>
      <c r="B4" s="5" t="n">
        <v>-1127</v>
      </c>
      <c r="C4" s="5" t="n">
        <v>-1218</v>
      </c>
    </row>
    <row r="5">
      <c r="A5" s="4" t="inlineStr">
        <is>
          <t>Total indebtedness, net of deferred loan fees</t>
        </is>
      </c>
      <c r="B5" s="6" t="n">
        <v>185890</v>
      </c>
      <c r="C5" s="6" t="n">
        <v>1376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ime-based Restricted and Unrestricted Stock (Detail) - Restricted and Unrestricted Stock</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949510</v>
      </c>
    </row>
    <row r="5">
      <c r="A5" s="4" t="inlineStr">
        <is>
          <t>Number of Shares, Granted | shares</t>
        </is>
      </c>
      <c r="B5" s="5" t="n">
        <v>51832</v>
      </c>
    </row>
    <row r="6">
      <c r="A6" s="4" t="inlineStr">
        <is>
          <t>Number of Shares, Vested | shares</t>
        </is>
      </c>
      <c r="B6" s="5" t="n">
        <v>-3712</v>
      </c>
    </row>
    <row r="7">
      <c r="A7" s="4" t="inlineStr">
        <is>
          <t>Number of Shares, Forfeited | shares</t>
        </is>
      </c>
      <c r="B7" s="5" t="n">
        <v>-11379</v>
      </c>
    </row>
    <row r="8">
      <c r="A8" s="4" t="inlineStr">
        <is>
          <t>Number of Shares, Ending Balance | shares</t>
        </is>
      </c>
      <c r="B8" s="5" t="n">
        <v>986251</v>
      </c>
    </row>
    <row r="9">
      <c r="A9" s="4" t="inlineStr">
        <is>
          <t>Weighted Average Grant-Date Fair Value, Beginning balance | $ / shares</t>
        </is>
      </c>
      <c r="B9" s="7" t="n">
        <v>21.28</v>
      </c>
    </row>
    <row r="10">
      <c r="A10" s="4" t="inlineStr">
        <is>
          <t>Weighted Average Grant-Date Fair Value, Granted | $ / shares</t>
        </is>
      </c>
      <c r="B10" s="11" t="n">
        <v>10.28</v>
      </c>
    </row>
    <row r="11">
      <c r="A11" s="4" t="inlineStr">
        <is>
          <t>Weighted Average Grant-Date Fair Value, Vested | $ / shares</t>
        </is>
      </c>
      <c r="B11" s="11" t="n">
        <v>21.55</v>
      </c>
    </row>
    <row r="12">
      <c r="A12" s="4" t="inlineStr">
        <is>
          <t>Weighted Average Grant-Date Fair Value, Forfeited | $ / shares</t>
        </is>
      </c>
      <c r="B12" s="11" t="n">
        <v>21.71</v>
      </c>
    </row>
    <row r="13">
      <c r="A13" s="4" t="inlineStr">
        <is>
          <t>Weighted Average Grant-Date Fair Value, Ending balance | $ / shares</t>
        </is>
      </c>
      <c r="B13" s="7" t="n">
        <v>20.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2005</v>
      </c>
      <c r="C4" s="6" t="n">
        <v>1474</v>
      </c>
    </row>
    <row r="5">
      <c r="A5" s="4" t="inlineStr">
        <is>
          <t>Incentive 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stock-based compensation expense</t>
        </is>
      </c>
      <c r="B7" s="6" t="n">
        <v>2592</v>
      </c>
      <c r="C7" s="4" t="inlineStr">
        <is>
          <t xml:space="preserve"> </t>
        </is>
      </c>
    </row>
    <row r="8">
      <c r="A8" s="4" t="inlineStr">
        <is>
          <t>Remaining Weighted Average Period (years)</t>
        </is>
      </c>
      <c r="B8" s="4" t="inlineStr">
        <is>
          <t>2 years 9 months 18 days</t>
        </is>
      </c>
      <c r="C8" s="4" t="inlineStr">
        <is>
          <t xml:space="preserve"> </t>
        </is>
      </c>
    </row>
    <row r="9">
      <c r="A9" s="4" t="inlineStr">
        <is>
          <t>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stock-based compensation expense</t>
        </is>
      </c>
      <c r="B11" s="6" t="n">
        <v>6816</v>
      </c>
      <c r="C11" s="4" t="inlineStr">
        <is>
          <t xml:space="preserve"> </t>
        </is>
      </c>
    </row>
    <row r="12">
      <c r="A12" s="4" t="inlineStr">
        <is>
          <t>Remaining Weighted Average Period (years)</t>
        </is>
      </c>
      <c r="B12" s="4" t="inlineStr">
        <is>
          <t>1 year 9 months 18 days</t>
        </is>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Time-Based Incentive Stock Option Activity (Detail) - Time Based Incentive Stock Option [Member]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Incentive Stock Option Plans, Beginning balance</t>
        </is>
      </c>
      <c r="B4" s="5" t="n">
        <v>146680</v>
      </c>
      <c r="C4" s="4" t="inlineStr">
        <is>
          <t xml:space="preserve"> </t>
        </is>
      </c>
    </row>
    <row r="5">
      <c r="A5" s="4" t="inlineStr">
        <is>
          <t>Incentive Stock Option Plans, Options Granted</t>
        </is>
      </c>
      <c r="B5" s="5" t="n">
        <v>680737</v>
      </c>
      <c r="C5" s="4" t="inlineStr">
        <is>
          <t xml:space="preserve"> </t>
        </is>
      </c>
    </row>
    <row r="6">
      <c r="A6" s="4" t="inlineStr">
        <is>
          <t>Incentive Stock Option Plans, Ending balance</t>
        </is>
      </c>
      <c r="B6" s="5" t="n">
        <v>827417</v>
      </c>
      <c r="C6" s="5" t="n">
        <v>146680</v>
      </c>
    </row>
    <row r="7">
      <c r="A7" s="4" t="inlineStr">
        <is>
          <t>Incentive Stock Option Plans, Options vested and exercisable as of March 31, 2024</t>
        </is>
      </c>
      <c r="B7" s="5" t="n">
        <v>146680</v>
      </c>
      <c r="C7" s="4" t="inlineStr">
        <is>
          <t xml:space="preserve"> </t>
        </is>
      </c>
    </row>
    <row r="8">
      <c r="A8" s="4" t="inlineStr">
        <is>
          <t>Weighted Average Exercise Price Per Share, Beginning balance</t>
        </is>
      </c>
      <c r="B8" s="7" t="n">
        <v>11.49</v>
      </c>
      <c r="C8" s="4" t="inlineStr">
        <is>
          <t xml:space="preserve"> </t>
        </is>
      </c>
    </row>
    <row r="9">
      <c r="A9" s="4" t="inlineStr">
        <is>
          <t>Weighted Average Exercise Price Per Share, Granted</t>
        </is>
      </c>
      <c r="B9" s="11" t="n">
        <v>10.29</v>
      </c>
      <c r="C9" s="4" t="inlineStr">
        <is>
          <t xml:space="preserve"> </t>
        </is>
      </c>
    </row>
    <row r="10">
      <c r="A10" s="4" t="inlineStr">
        <is>
          <t>Weighted Average Price Per Share, Ending balance</t>
        </is>
      </c>
      <c r="B10" s="11" t="n">
        <v>10.51</v>
      </c>
      <c r="C10" s="7" t="n">
        <v>11.49</v>
      </c>
    </row>
    <row r="11">
      <c r="A11" s="4" t="inlineStr">
        <is>
          <t>Weighted Average Exercise Price Per Share, Options vested and exercisable as of March 31, 2024</t>
        </is>
      </c>
      <c r="B11" s="7" t="n">
        <v>11.49</v>
      </c>
      <c r="C11" s="4" t="inlineStr">
        <is>
          <t xml:space="preserve"> </t>
        </is>
      </c>
    </row>
    <row r="12">
      <c r="A12" s="4" t="inlineStr">
        <is>
          <t>Weighted Average Remaining Contractual Life, Outstanding</t>
        </is>
      </c>
      <c r="B12" s="4" t="inlineStr">
        <is>
          <t>5 years 8 months 12 days</t>
        </is>
      </c>
      <c r="C12" s="4" t="inlineStr">
        <is>
          <t>1 year</t>
        </is>
      </c>
    </row>
    <row r="13">
      <c r="A13" s="4" t="inlineStr">
        <is>
          <t>Weighted Average Remaining Contractual Life, Granted</t>
        </is>
      </c>
      <c r="B13" s="4" t="inlineStr">
        <is>
          <t>6 years 9 months 18 days</t>
        </is>
      </c>
      <c r="C13" s="4" t="inlineStr">
        <is>
          <t xml:space="preserve"> </t>
        </is>
      </c>
    </row>
    <row r="14">
      <c r="A14" s="4" t="inlineStr">
        <is>
          <t>Weighted Average Remaining Contractual Life, Options vested and exercisable as of March 31, 2024</t>
        </is>
      </c>
      <c r="B14" s="4" t="inlineStr">
        <is>
          <t>8 months 12 days</t>
        </is>
      </c>
      <c r="C14" s="4" t="inlineStr">
        <is>
          <t xml:space="preserve"> </t>
        </is>
      </c>
    </row>
    <row r="15">
      <c r="A15" s="4" t="inlineStr">
        <is>
          <t>Aggregate Intrinsic Value, Balance</t>
        </is>
      </c>
      <c r="B15" s="6" t="n">
        <v>2022</v>
      </c>
      <c r="C15" s="4" t="inlineStr">
        <is>
          <t xml:space="preserve"> </t>
        </is>
      </c>
    </row>
    <row r="16">
      <c r="A16" s="4" t="inlineStr">
        <is>
          <t>Aggregate Intrinsic Value, Options vested and exercisable as of March 31, 2024</t>
        </is>
      </c>
      <c r="B16" s="6" t="n">
        <v>214</v>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Legal Proceedings - Additional Information (Details) $ in Millions</t>
        </is>
      </c>
      <c r="B1" s="2" t="inlineStr">
        <is>
          <t>Feb. 11, 2022 USD ($)</t>
        </is>
      </c>
    </row>
    <row r="2">
      <c r="A2" s="4" t="inlineStr">
        <is>
          <t>Les Enterprises Pitre Inc [Member]</t>
        </is>
      </c>
      <c r="B2" s="4" t="inlineStr">
        <is>
          <t xml:space="preserve"> </t>
        </is>
      </c>
    </row>
    <row r="3">
      <c r="A3" s="3" t="inlineStr">
        <is>
          <t>Loss Contingencies [Line Items]</t>
        </is>
      </c>
      <c r="B3" s="4" t="inlineStr">
        <is>
          <t xml:space="preserve"> </t>
        </is>
      </c>
    </row>
    <row r="4">
      <c r="A4" s="4" t="inlineStr">
        <is>
          <t>Damages amount arising from stunted growth</t>
        </is>
      </c>
      <c r="B4"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Beginning Balance, Quarterly Activity and Ending Balance of Foreign Currency Translation Adjustment Included as Component of Accumulated Other Comprehensive Loss (Detail)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alance</t>
        </is>
      </c>
      <c r="B4" s="6" t="n">
        <v>370010</v>
      </c>
      <c r="C4" s="6" t="n">
        <v>369979</v>
      </c>
    </row>
    <row r="5">
      <c r="A5" s="4" t="inlineStr">
        <is>
          <t>Foreign currency translation adjustment, net of tax effects</t>
        </is>
      </c>
      <c r="B5" s="5" t="n">
        <v>-1564</v>
      </c>
      <c r="C5" s="5" t="n">
        <v>2546</v>
      </c>
    </row>
    <row r="6">
      <c r="A6" s="4" t="inlineStr">
        <is>
          <t>Balance</t>
        </is>
      </c>
      <c r="B6" s="5" t="n">
        <v>371583</v>
      </c>
      <c r="C6" s="5" t="n">
        <v>374994</v>
      </c>
    </row>
    <row r="7">
      <c r="A7" s="4" t="inlineStr">
        <is>
          <t>Foreign Currency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5" t="n">
        <v>-5963</v>
      </c>
      <c r="C9" s="5" t="n">
        <v>-12182</v>
      </c>
    </row>
    <row r="10">
      <c r="A10" s="4" t="inlineStr">
        <is>
          <t>Foreign currency translation adjustment, net of tax effects</t>
        </is>
      </c>
      <c r="B10" s="5" t="n">
        <v>-1564</v>
      </c>
      <c r="C10" s="5" t="n">
        <v>2546</v>
      </c>
    </row>
    <row r="11">
      <c r="A11" s="4" t="inlineStr">
        <is>
          <t>Balance</t>
        </is>
      </c>
      <c r="B11" s="6" t="n">
        <v>-7527</v>
      </c>
      <c r="C11" s="6" t="n">
        <v>-96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Beginning Balance, Quarterly Activity and Ending Balance of Foreign Currency Translation Adjustment Included as Component of Accumulated Other Comprehensive Loss (Parenthetical) (Detail) - USD ($)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Foreign currency translation adjustment, tax effect</t>
        </is>
      </c>
      <c r="B4" s="6" t="n">
        <v>-205</v>
      </c>
      <c r="C4" s="6" t="n">
        <v>-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Dec. 31, 2022</t>
        </is>
      </c>
      <c r="B2" s="6" t="n">
        <v>369979</v>
      </c>
      <c r="C2" s="6" t="n">
        <v>3444</v>
      </c>
      <c r="D2" s="6" t="n">
        <v>105634</v>
      </c>
      <c r="E2" s="6" t="n">
        <v>-12182</v>
      </c>
      <c r="F2" s="6" t="n">
        <v>328745</v>
      </c>
      <c r="G2" s="6" t="n">
        <v>-55662</v>
      </c>
    </row>
    <row r="3">
      <c r="A3" s="4" t="inlineStr">
        <is>
          <t>Balance (in shares) at Dec. 31, 2022</t>
        </is>
      </c>
      <c r="B3" s="4" t="inlineStr">
        <is>
          <t xml:space="preserve"> </t>
        </is>
      </c>
      <c r="C3" s="5" t="n">
        <v>34446194</v>
      </c>
      <c r="D3" s="4" t="inlineStr">
        <is>
          <t xml:space="preserve"> </t>
        </is>
      </c>
      <c r="E3" s="4" t="inlineStr">
        <is>
          <t xml:space="preserve"> </t>
        </is>
      </c>
      <c r="F3" s="4" t="inlineStr">
        <is>
          <t xml:space="preserve"> </t>
        </is>
      </c>
      <c r="G3" s="5" t="n">
        <v>5029892</v>
      </c>
    </row>
    <row r="4">
      <c r="A4" s="4" t="inlineStr">
        <is>
          <t>Common stock issued under ESPP</t>
        </is>
      </c>
      <c r="B4" s="5" t="n">
        <v>480</v>
      </c>
      <c r="C4" s="6" t="n">
        <v>2</v>
      </c>
      <c r="D4" s="5" t="n">
        <v>478</v>
      </c>
      <c r="E4" s="4" t="inlineStr">
        <is>
          <t xml:space="preserve"> </t>
        </is>
      </c>
      <c r="F4" s="4" t="inlineStr">
        <is>
          <t xml:space="preserve"> </t>
        </is>
      </c>
      <c r="G4" s="4" t="inlineStr">
        <is>
          <t xml:space="preserve"> </t>
        </is>
      </c>
    </row>
    <row r="5">
      <c r="A5" s="4" t="inlineStr">
        <is>
          <t>Common stock issued under ESPP, (in Shares)</t>
        </is>
      </c>
      <c r="B5" s="4" t="inlineStr">
        <is>
          <t xml:space="preserve"> </t>
        </is>
      </c>
      <c r="C5" s="5" t="n">
        <v>22101</v>
      </c>
      <c r="D5" s="4" t="inlineStr">
        <is>
          <t xml:space="preserve"> </t>
        </is>
      </c>
      <c r="E5" s="4" t="inlineStr">
        <is>
          <t xml:space="preserve"> </t>
        </is>
      </c>
      <c r="F5" s="4" t="inlineStr">
        <is>
          <t xml:space="preserve"> </t>
        </is>
      </c>
      <c r="G5" s="4" t="inlineStr">
        <is>
          <t xml:space="preserve"> </t>
        </is>
      </c>
    </row>
    <row r="6">
      <c r="A6" s="4" t="inlineStr">
        <is>
          <t>Cash dividends on common stock</t>
        </is>
      </c>
      <c r="B6" s="5" t="n">
        <v>-851</v>
      </c>
      <c r="C6" s="4" t="inlineStr">
        <is>
          <t xml:space="preserve"> </t>
        </is>
      </c>
      <c r="D6" s="4" t="inlineStr">
        <is>
          <t xml:space="preserve"> </t>
        </is>
      </c>
      <c r="E6" s="4" t="inlineStr">
        <is>
          <t xml:space="preserve"> </t>
        </is>
      </c>
      <c r="F6" s="5" t="n">
        <v>-851</v>
      </c>
      <c r="G6" s="4" t="inlineStr">
        <is>
          <t xml:space="preserve"> </t>
        </is>
      </c>
    </row>
    <row r="7">
      <c r="A7" s="4" t="inlineStr">
        <is>
          <t>Foreign currency translation adjustment, net</t>
        </is>
      </c>
      <c r="B7" s="5" t="n">
        <v>2546</v>
      </c>
      <c r="C7" s="4" t="inlineStr">
        <is>
          <t xml:space="preserve"> </t>
        </is>
      </c>
      <c r="D7" s="4" t="inlineStr">
        <is>
          <t xml:space="preserve"> </t>
        </is>
      </c>
      <c r="E7" s="5" t="n">
        <v>2546</v>
      </c>
      <c r="F7" s="4" t="inlineStr">
        <is>
          <t xml:space="preserve"> </t>
        </is>
      </c>
      <c r="G7" s="4" t="inlineStr">
        <is>
          <t xml:space="preserve"> </t>
        </is>
      </c>
    </row>
    <row r="8">
      <c r="A8" s="4" t="inlineStr">
        <is>
          <t>Stock-based compensation</t>
        </is>
      </c>
      <c r="B8" s="5" t="n">
        <v>1474</v>
      </c>
      <c r="C8" s="4" t="inlineStr">
        <is>
          <t xml:space="preserve"> </t>
        </is>
      </c>
      <c r="D8" s="5" t="n">
        <v>1474</v>
      </c>
      <c r="E8" s="4" t="inlineStr">
        <is>
          <t xml:space="preserve"> </t>
        </is>
      </c>
      <c r="F8" s="4" t="inlineStr">
        <is>
          <t xml:space="preserve"> </t>
        </is>
      </c>
      <c r="G8" s="4" t="inlineStr">
        <is>
          <t xml:space="preserve"> </t>
        </is>
      </c>
    </row>
    <row r="9">
      <c r="A9" s="4" t="inlineStr">
        <is>
          <t>Stock options exercised; grants, termination and vesting of restricted stock units (net of shares in lieu of taxes)</t>
        </is>
      </c>
      <c r="B9" s="5" t="n">
        <v>5</v>
      </c>
      <c r="C9" s="4" t="inlineStr">
        <is>
          <t xml:space="preserve"> </t>
        </is>
      </c>
      <c r="D9" s="5" t="n">
        <v>5</v>
      </c>
      <c r="E9" s="4" t="inlineStr">
        <is>
          <t xml:space="preserve"> </t>
        </is>
      </c>
      <c r="F9" s="4" t="inlineStr">
        <is>
          <t xml:space="preserve"> </t>
        </is>
      </c>
      <c r="G9" s="4" t="inlineStr">
        <is>
          <t xml:space="preserve"> </t>
        </is>
      </c>
    </row>
    <row r="10">
      <c r="A10" s="4" t="inlineStr">
        <is>
          <t>Stock options exercised; grants, termination and vesting of restricted stock units (net of shares in lieu of taxes), Shares</t>
        </is>
      </c>
      <c r="B10" s="4" t="inlineStr">
        <is>
          <t xml:space="preserve"> </t>
        </is>
      </c>
      <c r="C10" s="5" t="n">
        <v>-4466</v>
      </c>
      <c r="D10" s="4" t="inlineStr">
        <is>
          <t xml:space="preserve"> </t>
        </is>
      </c>
      <c r="E10" s="4" t="inlineStr">
        <is>
          <t xml:space="preserve"> </t>
        </is>
      </c>
      <c r="F10" s="4" t="inlineStr">
        <is>
          <t xml:space="preserve"> </t>
        </is>
      </c>
      <c r="G10" s="4" t="inlineStr">
        <is>
          <t xml:space="preserve"> </t>
        </is>
      </c>
    </row>
    <row r="11">
      <c r="A11" s="4" t="inlineStr">
        <is>
          <t>Shares repurchased</t>
        </is>
      </c>
      <c r="B11" s="5" t="n">
        <v>-557</v>
      </c>
      <c r="C11" s="4" t="inlineStr">
        <is>
          <t xml:space="preserve"> </t>
        </is>
      </c>
      <c r="D11" s="4" t="inlineStr">
        <is>
          <t xml:space="preserve"> </t>
        </is>
      </c>
      <c r="E11" s="4" t="inlineStr">
        <is>
          <t xml:space="preserve"> </t>
        </is>
      </c>
      <c r="F11" s="4" t="inlineStr">
        <is>
          <t xml:space="preserve"> </t>
        </is>
      </c>
      <c r="G11" s="6" t="n">
        <v>-557</v>
      </c>
    </row>
    <row r="12">
      <c r="A12" s="4" t="inlineStr">
        <is>
          <t>Shares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7835</v>
      </c>
    </row>
    <row r="13">
      <c r="A13" s="4" t="inlineStr">
        <is>
          <t>Net income</t>
        </is>
      </c>
      <c r="B13" s="5" t="n">
        <v>1918</v>
      </c>
      <c r="C13" s="4" t="inlineStr">
        <is>
          <t xml:space="preserve"> </t>
        </is>
      </c>
      <c r="D13" s="4" t="inlineStr">
        <is>
          <t xml:space="preserve"> </t>
        </is>
      </c>
      <c r="E13" s="4" t="inlineStr">
        <is>
          <t xml:space="preserve"> </t>
        </is>
      </c>
      <c r="F13" s="5" t="n">
        <v>1918</v>
      </c>
      <c r="G13" s="4" t="inlineStr">
        <is>
          <t xml:space="preserve"> </t>
        </is>
      </c>
    </row>
    <row r="14">
      <c r="A14" s="4" t="inlineStr">
        <is>
          <t>Balance at Mar. 31, 2023</t>
        </is>
      </c>
      <c r="B14" s="5" t="n">
        <v>374994</v>
      </c>
      <c r="C14" s="6" t="n">
        <v>3446</v>
      </c>
      <c r="D14" s="5" t="n">
        <v>107591</v>
      </c>
      <c r="E14" s="5" t="n">
        <v>-9636</v>
      </c>
      <c r="F14" s="5" t="n">
        <v>329812</v>
      </c>
      <c r="G14" s="6" t="n">
        <v>-56219</v>
      </c>
    </row>
    <row r="15">
      <c r="A15" s="4" t="inlineStr">
        <is>
          <t>Balance (in shares) at Mar. 31, 2023</t>
        </is>
      </c>
      <c r="B15" s="4" t="inlineStr">
        <is>
          <t xml:space="preserve"> </t>
        </is>
      </c>
      <c r="C15" s="5" t="n">
        <v>34463829</v>
      </c>
      <c r="D15" s="4" t="inlineStr">
        <is>
          <t xml:space="preserve"> </t>
        </is>
      </c>
      <c r="E15" s="4" t="inlineStr">
        <is>
          <t xml:space="preserve"> </t>
        </is>
      </c>
      <c r="F15" s="4" t="inlineStr">
        <is>
          <t xml:space="preserve"> </t>
        </is>
      </c>
      <c r="G15" s="5" t="n">
        <v>5057727</v>
      </c>
    </row>
    <row r="16">
      <c r="A16" s="4" t="inlineStr">
        <is>
          <t>Balance at Dec. 31, 2023</t>
        </is>
      </c>
      <c r="B16" s="6" t="n">
        <v>370010</v>
      </c>
      <c r="C16" s="6" t="n">
        <v>3467</v>
      </c>
      <c r="D16" s="5" t="n">
        <v>110810</v>
      </c>
      <c r="E16" s="5" t="n">
        <v>-5963</v>
      </c>
      <c r="F16" s="5" t="n">
        <v>332897</v>
      </c>
      <c r="G16" s="6" t="n">
        <v>-71201</v>
      </c>
    </row>
    <row r="17">
      <c r="A17" s="4" t="inlineStr">
        <is>
          <t>Balance (in shares) at Dec. 31, 2023</t>
        </is>
      </c>
      <c r="B17" s="5" t="n">
        <v>34676787</v>
      </c>
      <c r="C17" s="5" t="n">
        <v>34676787</v>
      </c>
      <c r="D17" s="4" t="inlineStr">
        <is>
          <t xml:space="preserve"> </t>
        </is>
      </c>
      <c r="E17" s="4" t="inlineStr">
        <is>
          <t xml:space="preserve"> </t>
        </is>
      </c>
      <c r="F17" s="4" t="inlineStr">
        <is>
          <t xml:space="preserve"> </t>
        </is>
      </c>
      <c r="G17" s="5" t="n">
        <v>5915182</v>
      </c>
    </row>
    <row r="18">
      <c r="A18" s="4" t="inlineStr">
        <is>
          <t>Common stock issued under ESPP</t>
        </is>
      </c>
      <c r="B18" s="6" t="n">
        <v>430</v>
      </c>
      <c r="C18" s="6" t="n">
        <v>4</v>
      </c>
      <c r="D18" s="5" t="n">
        <v>426</v>
      </c>
      <c r="E18" s="4" t="inlineStr">
        <is>
          <t xml:space="preserve"> </t>
        </is>
      </c>
      <c r="F18" s="4" t="inlineStr">
        <is>
          <t xml:space="preserve"> </t>
        </is>
      </c>
      <c r="G18" s="4" t="inlineStr">
        <is>
          <t xml:space="preserve"> </t>
        </is>
      </c>
    </row>
    <row r="19">
      <c r="A19" s="4" t="inlineStr">
        <is>
          <t>Common stock issued under ESPP, (in Shares)</t>
        </is>
      </c>
      <c r="B19" s="4" t="inlineStr">
        <is>
          <t xml:space="preserve"> </t>
        </is>
      </c>
      <c r="C19" s="5" t="n">
        <v>38702</v>
      </c>
      <c r="D19" s="4" t="inlineStr">
        <is>
          <t xml:space="preserve"> </t>
        </is>
      </c>
      <c r="E19" s="4" t="inlineStr">
        <is>
          <t xml:space="preserve"> </t>
        </is>
      </c>
      <c r="F19" s="4" t="inlineStr">
        <is>
          <t xml:space="preserve"> </t>
        </is>
      </c>
      <c r="G19" s="4" t="inlineStr">
        <is>
          <t xml:space="preserve"> </t>
        </is>
      </c>
    </row>
    <row r="20">
      <c r="A20" s="4" t="inlineStr">
        <is>
          <t>Cash dividends on common stock</t>
        </is>
      </c>
      <c r="B20" s="5" t="n">
        <v>-836</v>
      </c>
      <c r="C20" s="4" t="inlineStr">
        <is>
          <t xml:space="preserve"> </t>
        </is>
      </c>
      <c r="D20" s="4" t="inlineStr">
        <is>
          <t xml:space="preserve"> </t>
        </is>
      </c>
      <c r="E20" s="4" t="inlineStr">
        <is>
          <t xml:space="preserve"> </t>
        </is>
      </c>
      <c r="F20" s="5" t="n">
        <v>-836</v>
      </c>
      <c r="G20" s="4" t="inlineStr">
        <is>
          <t xml:space="preserve"> </t>
        </is>
      </c>
    </row>
    <row r="21">
      <c r="A21" s="4" t="inlineStr">
        <is>
          <t>Foreign currency translation adjustment, net</t>
        </is>
      </c>
      <c r="B21" s="5" t="n">
        <v>-1564</v>
      </c>
      <c r="C21" s="4" t="inlineStr">
        <is>
          <t xml:space="preserve"> </t>
        </is>
      </c>
      <c r="D21" s="4" t="inlineStr">
        <is>
          <t xml:space="preserve"> </t>
        </is>
      </c>
      <c r="E21" s="5" t="n">
        <v>-1564</v>
      </c>
      <c r="F21" s="4" t="inlineStr">
        <is>
          <t xml:space="preserve"> </t>
        </is>
      </c>
      <c r="G21" s="4" t="inlineStr">
        <is>
          <t xml:space="preserve"> </t>
        </is>
      </c>
    </row>
    <row r="22">
      <c r="A22" s="4" t="inlineStr">
        <is>
          <t>Stock-based compensation</t>
        </is>
      </c>
      <c r="B22" s="5" t="n">
        <v>2005</v>
      </c>
      <c r="C22" s="4" t="inlineStr">
        <is>
          <t xml:space="preserve"> </t>
        </is>
      </c>
      <c r="D22" s="5" t="n">
        <v>2005</v>
      </c>
      <c r="E22" s="4" t="inlineStr">
        <is>
          <t xml:space="preserve"> </t>
        </is>
      </c>
      <c r="F22" s="4" t="inlineStr">
        <is>
          <t xml:space="preserve"> </t>
        </is>
      </c>
      <c r="G22" s="4" t="inlineStr">
        <is>
          <t xml:space="preserve"> </t>
        </is>
      </c>
    </row>
    <row r="23">
      <c r="A23" s="4" t="inlineStr">
        <is>
          <t>Stock options exercised; grants, termination and vesting of restricted stock units (net of shares in lieu of taxes)</t>
        </is>
      </c>
      <c r="B23" s="5" t="n">
        <v>-14</v>
      </c>
      <c r="C23" s="6" t="n">
        <v>4</v>
      </c>
      <c r="D23" s="5" t="n">
        <v>-18</v>
      </c>
      <c r="E23" s="4" t="inlineStr">
        <is>
          <t xml:space="preserve"> </t>
        </is>
      </c>
      <c r="F23" s="4" t="inlineStr">
        <is>
          <t xml:space="preserve"> </t>
        </is>
      </c>
      <c r="G23" s="4" t="inlineStr">
        <is>
          <t xml:space="preserve"> </t>
        </is>
      </c>
    </row>
    <row r="24">
      <c r="A24" s="4" t="inlineStr">
        <is>
          <t>Stock options exercised; grants, termination and vesting of restricted stock units (net of shares in lieu of taxes), Shares</t>
        </is>
      </c>
      <c r="B24" s="4" t="inlineStr">
        <is>
          <t xml:space="preserve"> </t>
        </is>
      </c>
      <c r="C24" s="5" t="n">
        <v>39145</v>
      </c>
      <c r="D24" s="4" t="inlineStr">
        <is>
          <t xml:space="preserve"> </t>
        </is>
      </c>
      <c r="E24" s="4" t="inlineStr">
        <is>
          <t xml:space="preserve"> </t>
        </is>
      </c>
      <c r="F24" s="4" t="inlineStr">
        <is>
          <t xml:space="preserve"> </t>
        </is>
      </c>
      <c r="G24" s="4" t="inlineStr">
        <is>
          <t xml:space="preserve"> </t>
        </is>
      </c>
    </row>
    <row r="25">
      <c r="A25" s="4" t="inlineStr">
        <is>
          <t>Net income</t>
        </is>
      </c>
      <c r="B25" s="5" t="n">
        <v>1552</v>
      </c>
      <c r="C25" s="4" t="inlineStr">
        <is>
          <t xml:space="preserve"> </t>
        </is>
      </c>
      <c r="D25" s="4" t="inlineStr">
        <is>
          <t xml:space="preserve"> </t>
        </is>
      </c>
      <c r="E25" s="4" t="inlineStr">
        <is>
          <t xml:space="preserve"> </t>
        </is>
      </c>
      <c r="F25" s="5" t="n">
        <v>1552</v>
      </c>
      <c r="G25" s="4" t="inlineStr">
        <is>
          <t xml:space="preserve"> </t>
        </is>
      </c>
    </row>
    <row r="26">
      <c r="A26" s="4" t="inlineStr">
        <is>
          <t>Balance at Mar. 31, 2024</t>
        </is>
      </c>
      <c r="B26" s="6" t="n">
        <v>371583</v>
      </c>
      <c r="C26" s="6" t="n">
        <v>3475</v>
      </c>
      <c r="D26" s="6" t="n">
        <v>113223</v>
      </c>
      <c r="E26" s="6" t="n">
        <v>-7527</v>
      </c>
      <c r="F26" s="6" t="n">
        <v>333613</v>
      </c>
      <c r="G26" s="6" t="n">
        <v>-71201</v>
      </c>
    </row>
    <row r="27">
      <c r="A27" s="4" t="inlineStr">
        <is>
          <t>Balance (in shares) at Mar. 31, 2024</t>
        </is>
      </c>
      <c r="B27" s="5" t="n">
        <v>34754634</v>
      </c>
      <c r="C27" s="5" t="n">
        <v>34754634</v>
      </c>
      <c r="D27" s="4" t="inlineStr">
        <is>
          <t xml:space="preserve"> </t>
        </is>
      </c>
      <c r="E27" s="4" t="inlineStr">
        <is>
          <t xml:space="preserve"> </t>
        </is>
      </c>
      <c r="F27" s="4" t="inlineStr">
        <is>
          <t xml:space="preserve"> </t>
        </is>
      </c>
      <c r="G27" s="5" t="n">
        <v>59151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Equity Investment - Additional Information (Detail) - USD ($) $ in Thousands</t>
        </is>
      </c>
      <c r="C1" s="2" t="inlineStr">
        <is>
          <t>3 Months Ended</t>
        </is>
      </c>
    </row>
    <row r="2">
      <c r="B2" s="2" t="inlineStr">
        <is>
          <t>Apr. 01, 2020</t>
        </is>
      </c>
      <c r="C2" s="2" t="inlineStr">
        <is>
          <t>Mar. 31, 2024</t>
        </is>
      </c>
      <c r="D2" s="2" t="inlineStr">
        <is>
          <t>Mar. 31, 2023</t>
        </is>
      </c>
      <c r="E2" s="2" t="inlineStr">
        <is>
          <t>Dec. 31, 2023</t>
        </is>
      </c>
    </row>
    <row r="3">
      <c r="A3" s="4" t="inlineStr">
        <is>
          <t>Bi Pa</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Cost method ownership percentage</t>
        </is>
      </c>
      <c r="B5" s="4" t="inlineStr">
        <is>
          <t xml:space="preserve"> </t>
        </is>
      </c>
      <c r="C5" s="10" t="n">
        <v>0.15</v>
      </c>
      <c r="D5" s="10" t="n">
        <v>0.15</v>
      </c>
      <c r="E5" s="4" t="inlineStr">
        <is>
          <t xml:space="preserve"> </t>
        </is>
      </c>
    </row>
    <row r="6">
      <c r="A6" s="4" t="inlineStr">
        <is>
          <t>Impairment of investments</t>
        </is>
      </c>
      <c r="B6" s="4" t="inlineStr">
        <is>
          <t xml:space="preserve"> </t>
        </is>
      </c>
      <c r="C6" s="6" t="n">
        <v>0</v>
      </c>
      <c r="D6" s="6" t="n">
        <v>0</v>
      </c>
      <c r="E6" s="4" t="inlineStr">
        <is>
          <t xml:space="preserve"> </t>
        </is>
      </c>
    </row>
    <row r="7">
      <c r="A7" s="4" t="inlineStr">
        <is>
          <t>Investments value</t>
        </is>
      </c>
      <c r="B7" s="4" t="inlineStr">
        <is>
          <t xml:space="preserve"> </t>
        </is>
      </c>
      <c r="C7" s="5" t="n">
        <v>2869</v>
      </c>
      <c r="D7" s="4" t="inlineStr">
        <is>
          <t xml:space="preserve"> </t>
        </is>
      </c>
      <c r="E7" s="6" t="n">
        <v>2869</v>
      </c>
    </row>
    <row r="8">
      <c r="A8" s="4" t="inlineStr">
        <is>
          <t>Clean Seed Capital Group Ltd</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 shares purchased</t>
        </is>
      </c>
      <c r="B10" s="5" t="n">
        <v>6250000</v>
      </c>
      <c r="C10" s="4" t="inlineStr">
        <is>
          <t xml:space="preserve"> </t>
        </is>
      </c>
      <c r="D10" s="4" t="inlineStr">
        <is>
          <t xml:space="preserve"> </t>
        </is>
      </c>
      <c r="E10" s="4" t="inlineStr">
        <is>
          <t xml:space="preserve"> </t>
        </is>
      </c>
    </row>
    <row r="11">
      <c r="A11" s="4" t="inlineStr">
        <is>
          <t>Equity investment ownership position</t>
        </is>
      </c>
      <c r="B11" s="10" t="n">
        <v>0.08</v>
      </c>
      <c r="C11" s="4" t="inlineStr">
        <is>
          <t xml:space="preserve"> </t>
        </is>
      </c>
      <c r="D11" s="4" t="inlineStr">
        <is>
          <t xml:space="preserve"> </t>
        </is>
      </c>
      <c r="E11" s="4" t="inlineStr">
        <is>
          <t xml:space="preserve"> </t>
        </is>
      </c>
    </row>
    <row r="12">
      <c r="A12" s="4" t="inlineStr">
        <is>
          <t>Joint venture, consideration</t>
        </is>
      </c>
      <c r="B12" s="6" t="n">
        <v>1190</v>
      </c>
      <c r="C12" s="4" t="inlineStr">
        <is>
          <t xml:space="preserve"> </t>
        </is>
      </c>
      <c r="D12" s="4" t="inlineStr">
        <is>
          <t xml:space="preserve"> </t>
        </is>
      </c>
      <c r="E12" s="4" t="inlineStr">
        <is>
          <t xml:space="preserve"> </t>
        </is>
      </c>
    </row>
    <row r="13">
      <c r="A13" s="4" t="inlineStr">
        <is>
          <t>Fair value of stock</t>
        </is>
      </c>
      <c r="B13" s="4" t="inlineStr">
        <is>
          <t xml:space="preserve"> </t>
        </is>
      </c>
      <c r="C13" s="5" t="n">
        <v>1063</v>
      </c>
      <c r="D13" s="4" t="inlineStr">
        <is>
          <t xml:space="preserve"> </t>
        </is>
      </c>
      <c r="E13" s="6" t="n">
        <v>425</v>
      </c>
    </row>
    <row r="14">
      <c r="A14" s="4" t="inlineStr">
        <is>
          <t>Gain (Loss) from equity method investment</t>
        </is>
      </c>
      <c r="B14" s="4" t="inlineStr">
        <is>
          <t xml:space="preserve"> </t>
        </is>
      </c>
      <c r="C14" s="6" t="n">
        <v>638</v>
      </c>
      <c r="D14" s="6" t="n">
        <v>-22</v>
      </c>
      <c r="E1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1484</v>
      </c>
      <c r="C4" s="6" t="n">
        <v>361</v>
      </c>
    </row>
    <row r="5">
      <c r="A5" s="4" t="inlineStr">
        <is>
          <t>Federal income tax rate</t>
        </is>
      </c>
      <c r="B5" s="9" t="n">
        <v>0.489</v>
      </c>
      <c r="C5" s="9" t="n">
        <v>0.232</v>
      </c>
    </row>
    <row r="6">
      <c r="A6" s="4" t="inlineStr">
        <is>
          <t>Unrecognized tax benefits</t>
        </is>
      </c>
      <c r="B6" s="6" t="n">
        <v>328</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tock Re-purchase Program - Additional Information (Detail) - $ / shares</t>
        </is>
      </c>
      <c r="C1" s="2" t="inlineStr">
        <is>
          <t>3 Months Ended</t>
        </is>
      </c>
    </row>
    <row r="2">
      <c r="B2" s="2" t="inlineStr">
        <is>
          <t>Mar. 08, 2022</t>
        </is>
      </c>
      <c r="C2" s="2" t="inlineStr">
        <is>
          <t>Mar. 31, 2024</t>
        </is>
      </c>
      <c r="D2" s="2" t="inlineStr">
        <is>
          <t>Mar. 31, 2023</t>
        </is>
      </c>
      <c r="E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par value per share</t>
        </is>
      </c>
      <c r="B4" s="4" t="inlineStr">
        <is>
          <t xml:space="preserve"> </t>
        </is>
      </c>
      <c r="C4" s="8" t="n">
        <v>0.1</v>
      </c>
      <c r="D4" s="4" t="inlineStr">
        <is>
          <t xml:space="preserve"> </t>
        </is>
      </c>
      <c r="E4" s="8" t="n">
        <v>0.1</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Number of shares purchased</t>
        </is>
      </c>
      <c r="B7" s="5" t="n">
        <v>1000000</v>
      </c>
      <c r="C7" s="5" t="n">
        <v>0</v>
      </c>
      <c r="D7" s="5" t="n">
        <v>27835</v>
      </c>
      <c r="E7" s="4" t="inlineStr">
        <is>
          <t xml:space="preserve"> </t>
        </is>
      </c>
    </row>
    <row r="8">
      <c r="A8" s="4" t="inlineStr">
        <is>
          <t>Common stock, par value per share</t>
        </is>
      </c>
      <c r="B8" s="8" t="n">
        <v>0.1</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Re-purchase Program - Summary of Number of Shares of Common Stock Repurchased (Detail) - Common Stock [Member] - USD ($) $ / shares in Units, $ in Thousands</t>
        </is>
      </c>
      <c r="C1" s="2" t="inlineStr">
        <is>
          <t>3 Months Ended</t>
        </is>
      </c>
    </row>
    <row r="2">
      <c r="B2" s="2" t="inlineStr">
        <is>
          <t>Mar. 08, 2022</t>
        </is>
      </c>
      <c r="C2" s="2" t="inlineStr">
        <is>
          <t>Mar. 31, 2024</t>
        </is>
      </c>
      <c r="D2" s="2" t="inlineStr">
        <is>
          <t>Mar. 31, 2023</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purchased</t>
        </is>
      </c>
      <c r="B4" s="5" t="n">
        <v>1000000</v>
      </c>
      <c r="C4" s="5" t="n">
        <v>0</v>
      </c>
      <c r="D4" s="5" t="n">
        <v>27835</v>
      </c>
    </row>
    <row r="5">
      <c r="A5" s="4" t="inlineStr">
        <is>
          <t>Average price paid per share</t>
        </is>
      </c>
      <c r="B5" s="4" t="inlineStr">
        <is>
          <t xml:space="preserve"> </t>
        </is>
      </c>
      <c r="C5" s="6" t="n">
        <v>0</v>
      </c>
      <c r="D5" s="7" t="n">
        <v>19.96</v>
      </c>
    </row>
    <row r="6">
      <c r="A6" s="4" t="inlineStr">
        <is>
          <t>Total amount paid</t>
        </is>
      </c>
      <c r="B6" s="4" t="inlineStr">
        <is>
          <t xml:space="preserve"> </t>
        </is>
      </c>
      <c r="C6" s="6" t="n">
        <v>0</v>
      </c>
      <c r="D6" s="6" t="n">
        <v>557</v>
      </c>
    </row>
    <row r="7">
      <c r="A7" s="4" t="inlineStr">
        <is>
          <t>Maximum number of shares that may yet be purchased under the plan</t>
        </is>
      </c>
      <c r="B7" s="4" t="inlineStr">
        <is>
          <t xml:space="preserve"> </t>
        </is>
      </c>
      <c r="C7" s="5" t="n">
        <v>0</v>
      </c>
      <c r="D7" s="5"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Interest</t>
        </is>
      </c>
      <c r="B4" s="6" t="n">
        <v>3594</v>
      </c>
      <c r="C4" s="6" t="n">
        <v>1316</v>
      </c>
    </row>
    <row r="5">
      <c r="A5" s="4" t="inlineStr">
        <is>
          <t>Income taxes, net</t>
        </is>
      </c>
      <c r="B5" s="5" t="n">
        <v>1350</v>
      </c>
      <c r="C5" s="5" t="n">
        <v>2104</v>
      </c>
    </row>
    <row r="6">
      <c r="A6" s="3" t="inlineStr">
        <is>
          <t>Non-cash transactions:</t>
        </is>
      </c>
      <c r="B6" s="4" t="inlineStr">
        <is>
          <t xml:space="preserve"> </t>
        </is>
      </c>
      <c r="C6" s="4" t="inlineStr">
        <is>
          <t xml:space="preserve"> </t>
        </is>
      </c>
    </row>
    <row r="7">
      <c r="A7" s="4" t="inlineStr">
        <is>
          <t>Cash dividends declared and included in accrued expenses</t>
        </is>
      </c>
      <c r="B7" s="6" t="n">
        <v>836</v>
      </c>
      <c r="C7" s="6" t="n">
        <v>8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on common stock, per share</t>
        </is>
      </c>
      <c r="B4" s="7" t="n">
        <v>0.03</v>
      </c>
      <c r="C4" s="7" t="n">
        <v>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552</v>
      </c>
      <c r="C4" s="6" t="n">
        <v>191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of property, plant and equipment and intangible assets</t>
        </is>
      </c>
      <c r="B6" s="5" t="n">
        <v>5441</v>
      </c>
      <c r="C6" s="5" t="n">
        <v>5539</v>
      </c>
    </row>
    <row r="7">
      <c r="A7" s="4" t="inlineStr">
        <is>
          <t>Amortization of other long-term assets</t>
        </is>
      </c>
      <c r="B7" s="5" t="n">
        <v>189</v>
      </c>
      <c r="C7" s="5" t="n">
        <v>714</v>
      </c>
    </row>
    <row r="8">
      <c r="A8" s="4" t="inlineStr">
        <is>
          <t>Provision for bad debts</t>
        </is>
      </c>
      <c r="B8" s="5" t="n">
        <v>700</v>
      </c>
      <c r="C8" s="5" t="n">
        <v>581</v>
      </c>
    </row>
    <row r="9">
      <c r="A9" s="4" t="inlineStr">
        <is>
          <t>Stock-based compensation</t>
        </is>
      </c>
      <c r="B9" s="5" t="n">
        <v>2005</v>
      </c>
      <c r="C9" s="5" t="n">
        <v>1474</v>
      </c>
    </row>
    <row r="10">
      <c r="A10" s="4" t="inlineStr">
        <is>
          <t>Change in deferred income taxes</t>
        </is>
      </c>
      <c r="B10" s="5" t="n">
        <v>-1025</v>
      </c>
      <c r="C10" s="5" t="n">
        <v>122</v>
      </c>
    </row>
    <row r="11">
      <c r="A11" s="4" t="inlineStr">
        <is>
          <t>Changes in liabilities for uncertain tax positions or unrecognized tax benefits</t>
        </is>
      </c>
      <c r="B11" s="5" t="n">
        <v>35</v>
      </c>
      <c r="C11" s="5" t="n">
        <v>371</v>
      </c>
    </row>
    <row r="12">
      <c r="A12" s="4" t="inlineStr">
        <is>
          <t>Change in equity investment fair value</t>
        </is>
      </c>
      <c r="B12" s="5" t="n">
        <v>-638</v>
      </c>
      <c r="C12" s="5" t="n">
        <v>22</v>
      </c>
    </row>
    <row r="13">
      <c r="A13" s="4" t="inlineStr">
        <is>
          <t>Other</t>
        </is>
      </c>
      <c r="B13" s="5" t="n">
        <v>-5</v>
      </c>
      <c r="C13" s="5" t="n">
        <v>72</v>
      </c>
    </row>
    <row r="14">
      <c r="A14" s="4" t="inlineStr">
        <is>
          <t>Foreign currency transaction gains</t>
        </is>
      </c>
      <c r="B14" s="5" t="n">
        <v>-373</v>
      </c>
      <c r="C14" s="5" t="n">
        <v>-446</v>
      </c>
    </row>
    <row r="15">
      <c r="A15" s="3" t="inlineStr">
        <is>
          <t>Changes in assets and liabilities associated with operations:</t>
        </is>
      </c>
      <c r="B15" s="4" t="inlineStr">
        <is>
          <t xml:space="preserve"> </t>
        </is>
      </c>
      <c r="C15" s="4" t="inlineStr">
        <is>
          <t xml:space="preserve"> </t>
        </is>
      </c>
    </row>
    <row r="16">
      <c r="A16" s="4" t="inlineStr">
        <is>
          <t>Increase in net receivables</t>
        </is>
      </c>
      <c r="B16" s="5" t="n">
        <v>-5579</v>
      </c>
      <c r="C16" s="5" t="n">
        <v>-8779</v>
      </c>
    </row>
    <row r="17">
      <c r="A17" s="4" t="inlineStr">
        <is>
          <t>Increase in inventories</t>
        </is>
      </c>
      <c r="B17" s="5" t="n">
        <v>-9353</v>
      </c>
      <c r="C17" s="5" t="n">
        <v>-33731</v>
      </c>
    </row>
    <row r="18">
      <c r="A18" s="4" t="inlineStr">
        <is>
          <t>Increase (decrease) in prepaid expenses and other assets</t>
        </is>
      </c>
      <c r="B18" s="5" t="n">
        <v>-1466</v>
      </c>
      <c r="C18" s="5" t="n">
        <v>600</v>
      </c>
    </row>
    <row r="19">
      <c r="A19" s="4" t="inlineStr">
        <is>
          <t>Change in income tax receivable/payable, net</t>
        </is>
      </c>
      <c r="B19" s="5" t="n">
        <v>1014</v>
      </c>
      <c r="C19" s="5" t="n">
        <v>-2965</v>
      </c>
    </row>
    <row r="20">
      <c r="A20" s="4" t="inlineStr">
        <is>
          <t>(Decrease) increase in accounts payable</t>
        </is>
      </c>
      <c r="B20" s="5" t="n">
        <v>-3951</v>
      </c>
      <c r="C20" s="5" t="n">
        <v>5655</v>
      </c>
    </row>
    <row r="21">
      <c r="A21" s="4" t="inlineStr">
        <is>
          <t>Decrease in customer prepayments</t>
        </is>
      </c>
      <c r="B21" s="5" t="n">
        <v>-37037</v>
      </c>
      <c r="C21" s="5" t="n">
        <v>-22759</v>
      </c>
    </row>
    <row r="22">
      <c r="A22" s="4" t="inlineStr">
        <is>
          <t>Increase in accrued program costs</t>
        </is>
      </c>
      <c r="B22" s="5" t="n">
        <v>6399</v>
      </c>
      <c r="C22" s="5" t="n">
        <v>10660</v>
      </c>
    </row>
    <row r="23">
      <c r="A23" s="4" t="inlineStr">
        <is>
          <t>Decrease in other payables and accrued expenses</t>
        </is>
      </c>
      <c r="B23" s="5" t="n">
        <v>-332</v>
      </c>
      <c r="C23" s="5" t="n">
        <v>-500</v>
      </c>
    </row>
    <row r="24">
      <c r="A24" s="4" t="inlineStr">
        <is>
          <t>Net cash used in operating activities</t>
        </is>
      </c>
      <c r="B24" s="5" t="n">
        <v>-42424</v>
      </c>
      <c r="C24" s="5" t="n">
        <v>-41452</v>
      </c>
    </row>
    <row r="25">
      <c r="A25" s="3" t="inlineStr">
        <is>
          <t>Cash flows from investing activities:</t>
        </is>
      </c>
      <c r="B25" s="4" t="inlineStr">
        <is>
          <t xml:space="preserve"> </t>
        </is>
      </c>
      <c r="C25" s="4" t="inlineStr">
        <is>
          <t xml:space="preserve"> </t>
        </is>
      </c>
    </row>
    <row r="26">
      <c r="A26" s="4" t="inlineStr">
        <is>
          <t>Capital expenditures</t>
        </is>
      </c>
      <c r="B26" s="5" t="n">
        <v>-3565</v>
      </c>
      <c r="C26" s="5" t="n">
        <v>-2590</v>
      </c>
    </row>
    <row r="27">
      <c r="A27" s="4" t="inlineStr">
        <is>
          <t>Proceeds from disposal of property, plant and equipment</t>
        </is>
      </c>
      <c r="B27" s="5" t="n">
        <v>23</v>
      </c>
      <c r="C27" s="5" t="n">
        <v>0</v>
      </c>
    </row>
    <row r="28">
      <c r="A28" s="4" t="inlineStr">
        <is>
          <t>Acquisition of a product line</t>
        </is>
      </c>
      <c r="B28" s="5" t="n">
        <v>0</v>
      </c>
      <c r="C28" s="5" t="n">
        <v>-703</v>
      </c>
    </row>
    <row r="29">
      <c r="A29" s="4" t="inlineStr">
        <is>
          <t>Intangible assets</t>
        </is>
      </c>
      <c r="B29" s="5" t="n">
        <v>-25</v>
      </c>
      <c r="C29" s="5" t="n">
        <v>-15</v>
      </c>
    </row>
    <row r="30">
      <c r="A30" s="4" t="inlineStr">
        <is>
          <t>Net cash used in investing activities</t>
        </is>
      </c>
      <c r="B30" s="5" t="n">
        <v>-3567</v>
      </c>
      <c r="C30" s="5" t="n">
        <v>-3308</v>
      </c>
    </row>
    <row r="31">
      <c r="A31" s="3" t="inlineStr">
        <is>
          <t>Cash flows from financing activities:</t>
        </is>
      </c>
      <c r="B31" s="4" t="inlineStr">
        <is>
          <t xml:space="preserve"> </t>
        </is>
      </c>
      <c r="C31" s="4" t="inlineStr">
        <is>
          <t xml:space="preserve"> </t>
        </is>
      </c>
    </row>
    <row r="32">
      <c r="A32" s="4" t="inlineStr">
        <is>
          <t>Payments under line of credit agreement</t>
        </is>
      </c>
      <c r="B32" s="5" t="n">
        <v>-35346</v>
      </c>
      <c r="C32" s="5" t="n">
        <v>-27300</v>
      </c>
    </row>
    <row r="33">
      <c r="A33" s="4" t="inlineStr">
        <is>
          <t>Borrowings under line of credit agreement</t>
        </is>
      </c>
      <c r="B33" s="5" t="n">
        <v>83463</v>
      </c>
      <c r="C33" s="5" t="n">
        <v>72000</v>
      </c>
    </row>
    <row r="34">
      <c r="A34" s="4" t="inlineStr">
        <is>
          <t>Net receipt from the issuance of common stock under ESPP</t>
        </is>
      </c>
      <c r="B34" s="5" t="n">
        <v>430</v>
      </c>
      <c r="C34" s="5" t="n">
        <v>480</v>
      </c>
    </row>
    <row r="35">
      <c r="A35" s="4" t="inlineStr">
        <is>
          <t>Net (payment) receipt from the exercise of stock options</t>
        </is>
      </c>
      <c r="B35" s="5" t="n">
        <v>0</v>
      </c>
      <c r="C35" s="5" t="n">
        <v>18</v>
      </c>
    </row>
    <row r="36">
      <c r="A36" s="4" t="inlineStr">
        <is>
          <t>Net payment from common stock purchased for tax withholding</t>
        </is>
      </c>
      <c r="B36" s="5" t="n">
        <v>-14</v>
      </c>
      <c r="C36" s="5" t="n">
        <v>-13</v>
      </c>
    </row>
    <row r="37">
      <c r="A37" s="4" t="inlineStr">
        <is>
          <t>Repurchase of common stock</t>
        </is>
      </c>
      <c r="B37" s="5" t="n">
        <v>0</v>
      </c>
      <c r="C37" s="5" t="n">
        <v>-557</v>
      </c>
    </row>
    <row r="38">
      <c r="A38" s="4" t="inlineStr">
        <is>
          <t>Payment of cash dividends</t>
        </is>
      </c>
      <c r="B38" s="5" t="n">
        <v>-834</v>
      </c>
      <c r="C38" s="5" t="n">
        <v>-851</v>
      </c>
    </row>
    <row r="39">
      <c r="A39" s="4" t="inlineStr">
        <is>
          <t>Net cash provided by financing activities</t>
        </is>
      </c>
      <c r="B39" s="5" t="n">
        <v>47699</v>
      </c>
      <c r="C39" s="5" t="n">
        <v>43777</v>
      </c>
    </row>
    <row r="40">
      <c r="A40" s="4" t="inlineStr">
        <is>
          <t>Net (decrease) increase in cash and cash equivalents</t>
        </is>
      </c>
      <c r="B40" s="5" t="n">
        <v>1708</v>
      </c>
      <c r="C40" s="5" t="n">
        <v>-983</v>
      </c>
    </row>
    <row r="41">
      <c r="A41" s="4" t="inlineStr">
        <is>
          <t>Effect of exchange rate changes on cash and cash equivalents</t>
        </is>
      </c>
      <c r="B41" s="5" t="n">
        <v>585</v>
      </c>
      <c r="C41" s="5" t="n">
        <v>223</v>
      </c>
    </row>
    <row r="42">
      <c r="A42" s="4" t="inlineStr">
        <is>
          <t>Cash and cash equivalents at beginning of period</t>
        </is>
      </c>
      <c r="B42" s="5" t="n">
        <v>11416</v>
      </c>
      <c r="C42" s="5" t="n">
        <v>20328</v>
      </c>
    </row>
    <row r="43">
      <c r="A43" s="4" t="inlineStr">
        <is>
          <t>Cash and cash equivalents at end of period</t>
        </is>
      </c>
      <c r="B43" s="6" t="n">
        <v>13709</v>
      </c>
      <c r="C43" s="6" t="n">
        <v>195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 The accompanying unaudited condensed consolidated financial statements of American Vanguard Corporation and Subsidiaries (“AVD” or “the Company”) have been prepared in accordance with generally accepted accounting principles in the United States of America (“US GAAP”) for interim financial information and with the instructions to Form 10-Q and Article 10 of Regulation S-X. In the opinion of management, all adjustments (consisting of consolidating adjustments, eliminations and normal recurring accruals) considered necessary for a fair presentation have been included. Operating results for the three months ended March 31, 2024 are not necessarily indicative of the results that may be expected for the year ending December 31, 2024.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0:48Z</dcterms:created>
  <dcterms:modified xmlns:dcterms="http://purl.org/dc/terms/" xmlns:xsi="http://www.w3.org/2001/XMLSchema-instance" xsi:type="dcterms:W3CDTF">2024-05-09T20:30:48Z</dcterms:modified>
</cp:coreProperties>
</file>